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DENSED CONSOLIDATED STATEMEN" sheetId="4" r:id="rId4"/>
    <s:sheet name="CONSOLIDATED STATEMENTS OF SHAR" sheetId="5" r:id="rId5"/>
    <s:sheet name="CONSOLIDATED STATEMENTS OF CASH" sheetId="6" r:id="rId6"/>
    <s:sheet name="Business Description" sheetId="7" r:id="rId7"/>
    <s:sheet name="Basis of Presentation (Notes)" sheetId="8" r:id="rId8"/>
    <s:sheet name="Recent Accounting Pronouncement" sheetId="9" r:id="rId9"/>
    <s:sheet name="Investments" sheetId="10" r:id="rId10"/>
    <s:sheet name="Fair Value Measurements" sheetId="11" r:id="rId11"/>
    <s:sheet name="Property and Equipment, net" sheetId="12" r:id="rId12"/>
    <s:sheet name="Investment in Unconsolidated Af" sheetId="13" r:id="rId13"/>
    <s:sheet name="Accounts Payable and Accrued Ex" sheetId="14" r:id="rId14"/>
    <s:sheet name="Income Taxes (Notes)" sheetId="15" r:id="rId15"/>
    <s:sheet name="Commitments and Contingencies" sheetId="16" r:id="rId16"/>
    <s:sheet name="Common Shareholders' Equity" sheetId="17" r:id="rId17"/>
    <s:sheet name="Earnings per Share" sheetId="18" r:id="rId18"/>
    <s:sheet name="Segment Information" sheetId="19" r:id="rId19"/>
    <s:sheet name="Acquisitions (Notes)" sheetId="20" r:id="rId20"/>
    <s:sheet name="Investments (Tables)" sheetId="21" r:id="rId21"/>
    <s:sheet name="Fair Value Measurements (Tables" sheetId="22" r:id="rId22"/>
    <s:sheet name="Property and Equipment, net (Ta" sheetId="23" r:id="rId23"/>
    <s:sheet name="Investment in Unconsolidated 24" sheetId="24" r:id="rId24"/>
    <s:sheet name="Accounts Payable and Accrued 25" sheetId="25" r:id="rId25"/>
    <s:sheet name="Income Taxes (Tables)" sheetId="26" r:id="rId26"/>
    <s:sheet name="Commitments and Contingencies (" sheetId="27" r:id="rId27"/>
    <s:sheet name="Earnings per Share (Tables)" sheetId="28" r:id="rId28"/>
    <s:sheet name="Segment Information (Tables)" sheetId="29" r:id="rId29"/>
    <s:sheet name="Acquisitions (Tables)" sheetId="30" r:id="rId30"/>
    <s:sheet name="Business Description (Narrative" sheetId="31" r:id="rId31"/>
    <s:sheet name="Investments (Amortized Cost and" sheetId="32" r:id="rId32"/>
    <s:sheet name="Fair Value Measurements (Assets" sheetId="33" r:id="rId33"/>
    <s:sheet name="Property and Equipment, net (Na" sheetId="34" r:id="rId34"/>
    <s:sheet name="Property and Equipment, net (De" sheetId="35" r:id="rId35"/>
    <s:sheet name="Property and Equipment, net Ass" sheetId="36" r:id="rId36"/>
    <s:sheet name="Investment in Unconsolidated 37" sheetId="37" r:id="rId37"/>
    <s:sheet name="Investment in Unconsolidated 38" sheetId="38" r:id="rId38"/>
    <s:sheet name="Accounts Payable and Accrued 39" sheetId="39" r:id="rId39"/>
    <s:sheet name="Income Taxes Components of Inco" sheetId="40" r:id="rId40"/>
    <s:sheet name="Income Taxes Reconciliation of " sheetId="41" r:id="rId41"/>
    <s:sheet name="Income Taxes Components of Defe" sheetId="42" r:id="rId42"/>
    <s:sheet name="Income Taxes Summary of Valuati" sheetId="43" r:id="rId43"/>
    <s:sheet name="Income Taxes Narrative (Details" sheetId="44" r:id="rId44"/>
    <s:sheet name="Commitments and Contingencies45" sheetId="45" r:id="rId45"/>
    <s:sheet name="Commitments and Contingencies S" sheetId="46" r:id="rId46"/>
    <s:sheet name="Commitments and Contingencies B" sheetId="47" r:id="rId47"/>
    <s:sheet name="Common Shareholders' Equity Com" sheetId="48" r:id="rId48"/>
    <s:sheet name="Earnings per Share (Narrative) " sheetId="49" r:id="rId49"/>
    <s:sheet name="Earnings per Share (Calculation" sheetId="50" r:id="rId50"/>
    <s:sheet name="Segment Information (Details)" sheetId="51" r:id="rId51"/>
    <s:sheet name="Acquisitions Narrative (Details" sheetId="52" r:id="rId52"/>
    <s:sheet name="Acquisitions (Details)" sheetId="53" r:id="rId53"/>
  </s:sheets>
  <s:definedNames/>
  <s:calcPr calcId="124519" calcMode="auto" fullCalcOnLoad="1"/>
</s:workbook>
</file>

<file path=xl/sharedStrings.xml><?xml version="1.0" encoding="utf-8"?>
<sst xmlns="http://schemas.openxmlformats.org/spreadsheetml/2006/main" uniqueCount="446">
  <si>
    <t>Document and Entity Information - USD ($)</t>
  </si>
  <si>
    <t>6 Months Ended</t>
  </si>
  <si>
    <t>Mar. 31, 2016</t>
  </si>
  <si>
    <t>Apr. 22, 2016</t>
  </si>
  <si>
    <t>Document Documentand Entity Information [Abstract]</t>
  </si>
  <si>
    <t>Entity Registrant Name</t>
  </si>
  <si>
    <t>UNIVERSAL TECHNICAL INSTITUTE INC.</t>
  </si>
  <si>
    <t>Entity Central Index Key</t>
  </si>
  <si>
    <t>Current Fiscal Year End Date</t>
  </si>
  <si>
    <t>--09-30</t>
  </si>
  <si>
    <t>Entity Filer Category</t>
  </si>
  <si>
    <t>Accelerated Filer</t>
  </si>
  <si>
    <t>Document Type</t>
  </si>
  <si>
    <t>10-Q</t>
  </si>
  <si>
    <t>Document Period End Date</t>
  </si>
  <si>
    <t>Mar. 31,
		2016</t>
  </si>
  <si>
    <t>Document Fiscal Year Focus</t>
  </si>
  <si>
    <t>Document Fiscal Period Focus</t>
  </si>
  <si>
    <t>Q2</t>
  </si>
  <si>
    <t>Amendment Flag</t>
  </si>
  <si>
    <t>false</t>
  </si>
  <si>
    <t>Entity Common Stock, Shares Outstanding</t>
  </si>
  <si>
    <t>Trading Symbol</t>
  </si>
  <si>
    <t>UTI</t>
  </si>
  <si>
    <t>Entity Well-known Seasoned Issuer</t>
  </si>
  <si>
    <t>No</t>
  </si>
  <si>
    <t>Entity Voluntary Filers</t>
  </si>
  <si>
    <t>Entity Current Reporting Status</t>
  </si>
  <si>
    <t>Yes</t>
  </si>
  <si>
    <t>Entity Public Float</t>
  </si>
  <si>
    <t>CONSOLIDATED BALANCE SHEETS - USD ($) $ in Thousands</t>
  </si>
  <si>
    <t>Sep. 30, 2015</t>
  </si>
  <si>
    <t>Current assets:</t>
  </si>
  <si>
    <t>Cash and cash equivalents</t>
  </si>
  <si>
    <t>Restricted cash</t>
  </si>
  <si>
    <t>Investments, current portion</t>
  </si>
  <si>
    <t>Receivables, net</t>
  </si>
  <si>
    <t>Deferred tax assets, net</t>
  </si>
  <si>
    <t>Prepaid expenses and other current assets</t>
  </si>
  <si>
    <t>Total current assets</t>
  </si>
  <si>
    <t>Investments, less current portion</t>
  </si>
  <si>
    <t>Property and equipment, net</t>
  </si>
  <si>
    <t>Goodwill</t>
  </si>
  <si>
    <t>Other assets</t>
  </si>
  <si>
    <t>Total assets</t>
  </si>
  <si>
    <t>Current liabilities:</t>
  </si>
  <si>
    <t>Accounts payable and accrued expenses</t>
  </si>
  <si>
    <t>Dividends Payable</t>
  </si>
  <si>
    <t>Deferred revenue</t>
  </si>
  <si>
    <t>Accrued tool sets</t>
  </si>
  <si>
    <t>Financing obligation, current</t>
  </si>
  <si>
    <t>Income tax payable</t>
  </si>
  <si>
    <t>Other current liabilities</t>
  </si>
  <si>
    <t>Total current liabilities</t>
  </si>
  <si>
    <t>Deferred tax liabilities, net</t>
  </si>
  <si>
    <t>Deferred rent liability</t>
  </si>
  <si>
    <t>Financing obligation</t>
  </si>
  <si>
    <t>Other liabilities</t>
  </si>
  <si>
    <t>Total liabilities</t>
  </si>
  <si>
    <t>Commitments and contingencies (Note 10)</t>
  </si>
  <si>
    <t xml:space="preserve"> </t>
  </si>
  <si>
    <t>Shareholders' equity:</t>
  </si>
  <si>
    <t>Common stock, $0.0001 par value, 100,000,000 shares authorized, 31,209,412 shares issued and 24,344,515 shares outstanding as of March 31, 2016 and 31,098,193 shares issued and 24,233,296 shares outstanding as of September 30, 2015</t>
  </si>
  <si>
    <t>Preferred stock, $0.0001 par value, 10,000,000 shares authorized; 0 shares issued and outstanding</t>
  </si>
  <si>
    <t>Paid-in capital</t>
  </si>
  <si>
    <t>Treasury stock, at cost, 6,864,897 shares as of March 31, 2016 and September 30, 2015</t>
  </si>
  <si>
    <t>Retained earnings (deficit)</t>
  </si>
  <si>
    <t>Accumulated other comprehensive income</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at cost</t>
  </si>
  <si>
    <t>CONDENSED CONSOLIDATED STATEMENTS OF COMPREHENSIVE INCOME - USD ($) shares in Thousands, $ in Thousands</t>
  </si>
  <si>
    <t>3 Months Ended</t>
  </si>
  <si>
    <t>Mar. 31, 2015</t>
  </si>
  <si>
    <t>Statement of Comprehensive Income [Abstract]</t>
  </si>
  <si>
    <t>Revenues</t>
  </si>
  <si>
    <t>Operating expenses:</t>
  </si>
  <si>
    <t>Educational services and facilities</t>
  </si>
  <si>
    <t>Selling, general and administrative</t>
  </si>
  <si>
    <t>Total operating expenses</t>
  </si>
  <si>
    <t>Income (loss) from operations</t>
  </si>
  <si>
    <t>Other (expense) income:</t>
  </si>
  <si>
    <t>Interest expense, net</t>
  </si>
  <si>
    <t>Equity in earnings of unconsolidated affiliates</t>
  </si>
  <si>
    <t>Other income</t>
  </si>
  <si>
    <t>Total other (expense) income, net</t>
  </si>
  <si>
    <t>Income (loss) before income taxes</t>
  </si>
  <si>
    <t>Income tax expense</t>
  </si>
  <si>
    <t>Net income (loss)</t>
  </si>
  <si>
    <t>Equity interest in investee's unrealized gains on hedging derivatives, net of taxes</t>
  </si>
  <si>
    <t>Comprehensive income (loss)</t>
  </si>
  <si>
    <t>Earnings per share:</t>
  </si>
  <si>
    <t>Net income (loss) per share - basic</t>
  </si>
  <si>
    <t>Net income (loss) per share - diluted</t>
  </si>
  <si>
    <t>Weighted average number of shares outstanding:</t>
  </si>
  <si>
    <t>Basic</t>
  </si>
  <si>
    <t>Diluted</t>
  </si>
  <si>
    <t>Cash dividends declared per common share</t>
  </si>
  <si>
    <t>CONSOLIDATED STATEMENTS OF SHAREHOLDERS' EQUITY - 6 months ended Mar. 31, 2016 - USD ($) shares in Thousands, $ in Thousands</t>
  </si>
  <si>
    <t>Total</t>
  </si>
  <si>
    <t>Common Stock</t>
  </si>
  <si>
    <t>Paid-in Capital</t>
  </si>
  <si>
    <t>Treasury Stock</t>
  </si>
  <si>
    <t>Accumulated Other Comprehensive Income (Loss) [Member]</t>
  </si>
  <si>
    <t>Retained Earnings</t>
  </si>
  <si>
    <t>Beginning Balance, shares at Sep. 30, 2015</t>
  </si>
  <si>
    <t>Beginning Balance at Sep. 30, 2015</t>
  </si>
  <si>
    <t>Issuance of common stock under employee plans, shares</t>
  </si>
  <si>
    <t>Issuance of common stock under employee plans</t>
  </si>
  <si>
    <t>Shares withheld for payroll taxes, shares</t>
  </si>
  <si>
    <t>Shares withheld for payroll taxes</t>
  </si>
  <si>
    <t>Stock-based compensation</t>
  </si>
  <si>
    <t>Cash dividends declared</t>
  </si>
  <si>
    <t>Ending Balance, shares at Mar. 31, 2016</t>
  </si>
  <si>
    <t>Ending Balance at Mar. 31, 2016</t>
  </si>
  <si>
    <t>CONSOLIDATED STATEMENTS OF CASH FLOWS - USD ($) $ in Thousands</t>
  </si>
  <si>
    <t>Cash flows from operating activities:</t>
  </si>
  <si>
    <t>Depreciation and amortization</t>
  </si>
  <si>
    <t>Amortization of assets subject to financing obligation</t>
  </si>
  <si>
    <t>Amortization of held-to-maturity investments</t>
  </si>
  <si>
    <t>Bad debt expense</t>
  </si>
  <si>
    <t>Deferred income taxes</t>
  </si>
  <si>
    <t>Training equipment credits earned, net</t>
  </si>
  <si>
    <t>(Gain) loss on disposal of property and equipment</t>
  </si>
  <si>
    <t>Changes in assets and liabilities:</t>
  </si>
  <si>
    <t>Restricted cash: Title IV credit balances</t>
  </si>
  <si>
    <t>Receivables</t>
  </si>
  <si>
    <t>Income tax payable/receivable</t>
  </si>
  <si>
    <t>Accrued tool sets and other current liabilities</t>
  </si>
  <si>
    <t>Net cash (used in) provided by operating activities</t>
  </si>
  <si>
    <t>Cash flows from investing activities:</t>
  </si>
  <si>
    <t>Purchase of property and equipment</t>
  </si>
  <si>
    <t>Proceeds from disposal of property and equipment</t>
  </si>
  <si>
    <t>Purchase of investments</t>
  </si>
  <si>
    <t>Proceeds received upon maturity of investments</t>
  </si>
  <si>
    <t>Acquisitions</t>
  </si>
  <si>
    <t>Investment in unconsolidated affiliates</t>
  </si>
  <si>
    <t>Capitalized costs for intangible assets</t>
  </si>
  <si>
    <t>Return of capital contribution from unconsolidated affiliate</t>
  </si>
  <si>
    <t>Restricted cash: proprietary loan program</t>
  </si>
  <si>
    <t>Net cash provided by (used in) investing activities</t>
  </si>
  <si>
    <t>Cash flows from financing activities:</t>
  </si>
  <si>
    <t>Payment of cash dividend</t>
  </si>
  <si>
    <t>Payments of financing obligation</t>
  </si>
  <si>
    <t>Payment of payroll taxes on stock-based compensation through shares withheld</t>
  </si>
  <si>
    <t>Purchase of treasury stock</t>
  </si>
  <si>
    <t>Net cash used in financing activities</t>
  </si>
  <si>
    <t>Net increase (decrease) in cash and cash equivalents</t>
  </si>
  <si>
    <t>Cash and cash equivalents, beginning of period</t>
  </si>
  <si>
    <t>Cash and cash equivalents, end of period</t>
  </si>
  <si>
    <t>Supplemental disclosure of cash flow information:</t>
  </si>
  <si>
    <t>Taxes paid</t>
  </si>
  <si>
    <t>Interest Paid</t>
  </si>
  <si>
    <t>Training equipment obtained in exchange for services</t>
  </si>
  <si>
    <t>Depreciation on training equipment obtained in exchange for services</t>
  </si>
  <si>
    <t>Change in accrued capital expenditures during the period</t>
  </si>
  <si>
    <t>Construction period construction liability - construction in progress</t>
  </si>
  <si>
    <t>Construction period financing obligation - building</t>
  </si>
  <si>
    <t>Business Description</t>
  </si>
  <si>
    <t>Organization, Consolidation and Presentation of Financial Statements [Abstract]</t>
  </si>
  <si>
    <t>We are the leading provider of postsecondary education for students seeking careers as professional automotive, diesel, collision repair, motorcycle and marine technicians as measured by total average undergraduate full-time student enrollment and graduates. We offer undergraduate degree or diploma programs at 12 campuses across the United States under the banner of several well-known brands, including Universal Technical Institute, Motorcycle Mechanics Institute and Marine Mechanics Institute and NASCAR Technical Institute. We also offer manufacturer specific advanced training (MSAT) programs, including student-paid electives, at our campuses and manufacturer or dealer sponsored training at certain campuses and dedicated training centers. We work closely with leading original equipment manufacturers (OEMs) in the automotive, diesel, motorcycle and marine industries to understand their needs for qualified service professionals. Revenues generated from our schools consist primarily of tuition and fees paid by students. To pay for a substantial portion of their tuition, the majority of students rely on funds received from federal financial aid programs under Title IV Programs of the Higher Education Act of 1965, as amended, as well as from various veterans benefits programs. For further discussion, see Note 2 "Summary of Significant Accounting Policies - Concentration of Risk" and Note 18 “Government Regulation and Financial Aid” included in our 2015 Annual Report on Form 10-K filed with the Securities and Exchange Commission (SEC) on December 2, 2015.</t>
  </si>
  <si>
    <t>Basis of Presentation (Notes)</t>
  </si>
  <si>
    <t>Basis of Presentation [Abstract]</t>
  </si>
  <si>
    <t>Basis of Presentation and Significant Accounting Policies [Text Block]</t>
  </si>
  <si>
    <t>The accompanying unaudited condensed consolidated financial statements have been prepared in accordance with accounting principles generally accepted in the United States of America (GAAP) for interim financial information and the instructions to Form 10-Q and Article 10 of Regulation S-X. Accordingly, our condensed consolidated financial statements do not include all the information and footnotes required by GAAP for complete financial statements. In the opinion of management, all normal and recurring adjustments considered necessary for a fair statement of the results for the interim periods have been included. Operating results for the three months and six months ended March 31, 2016 are not necessarily indicative of the results that may be expected for the year ending September 30, 2016. The accompanying condensed consolidated financial statements should be read in conjunction with the consolidated financial statements and notes thereto included in our 2015 Annual Report on Form 10-K filed with the SEC on December 2, 2015. The unaudited condensed consolidated financial statements include the accounts of Universal Technical Institute, Inc. and our wholly owned subsidiaries. All significant intercompany transactions and balances have been eliminated.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ese estimates.</t>
  </si>
  <si>
    <t>Recent Accounting Pronouncements (Notes)</t>
  </si>
  <si>
    <t>New Accounting Pronouncements and Changes in Accounting Principles [Abstract]</t>
  </si>
  <si>
    <t>Description of New Accounting Pronouncements Not yet Adopted [Text Block]</t>
  </si>
  <si>
    <t>Recent Accounting Pronouncements In March 2016, the Financial Accounting Standards Board (FASB) issued guidance intended to simplify several areas of accounting for share-based compensation arrangements, including the income tax impact, classification on the statement of cash flows and forfeitures. The guidance is effective for annual periods, including interim periods within those periods, beginning after December 15, 2016, with early adoption permitted. We are currently evaluating the impact that the update will have on our results of operations, financial condition and financial statement disclosures. In February 2016, the FASB issued guidance requiring lessees to recognize a right-of-use asset and a lease liability on the balance sheet for substantially all leases, with the exception of short-term leases. Leases will be classified as either financing or operating, with classification affecting the pattern of expense recognition in the statement of income. The guidance is effective for annual periods, including interim periods within those periods, beginning after December 15, 2018 with early adoption permitted. We are currently evaluating the impact that the update will have on our results of operations, financial condition and financial statement disclosures. In January 2016, the FASB issued guidance related to the classification and measurement of financial instruments. The guidance primarily impacts the accounting for equity investments other than those accounted for using the equity method of accounting, financial liabilities under the fair value option and the presentation and disclosure requirements for financial instruments. Additionally,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guidance is effective for annual periods, including interim periods within those periods, beginning after December 15, 2017 with early adoption permitted. We are currently evaluating the adoption methods and the impact that the update will have on our results of operations, financial condition and financial statement disclosures. In November 2015, the FASB issued guidance which simplifies the balance sheet classification of deferred taxes. The guidance requires that all deferred tax assets and liabilities, along with any related valuation allowance, be classified as noncurrent on the balance sheet. This guidance is effective for public business entities for annual periods, and for interim periods within those periods, beginning after December 15, 2016 with early adoption permitted. While the guidance will have an impact on our balance sheet classification, we do not anticipate it will have a material impact on our results of operations, financial condition or the financial statement disclosures. In April 2015, the FASB issued guidance related to customers accounting for fees paid in a cloud computing arrangement. The guidance provides clarification on whether a cloud computing arrangement includes a software license. If an arrangement includes a software license, then the software license element is accounted for consistent with the acquisition of other such licenses. If the arrangement does not include a software license, the arrangement is accounted for as a service contract. Entities have the option of adopting the guidance retrospectively or prospectively. The guidance is effective for annual periods, including interim periods within those periods, beginning after December 15, 2015 with early adoption permitted. We are currently evaluating both the adoption method and the impact that the update will have on our results of operations, financial condition and the financial statement disclosures. In February 2015, the FASB issued guidance which changes the analysis that a reporting entity must perform to determine whether it should consolidate certain types of legal entities. Specifically, the amendments (1) modify the evaluation of whether limited partnerships with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Entities have the option of using a full or modified retrospective approach to adopt the guidance. This guidance is effective for public business entities for fiscal years, and for interim periods within those fiscal years, beginning after December 15, 2015 with early adoption permitted. We do not anticipate it will have a material impact on our results of operations, financial condition or the financial statement disclosures. In May 2014, the FASB issued guidance which outlines a single comprehensive revenue model for entities to use in accounting for revenue arising from contracts with customers. The guidance supersedes most current revenue recognition guidance, including industry-specific guidance, and requires a company to recognize revenue to depict the transfer of goods or services to a customer at an amount that reflects the consideration it expects to receive in exchange for those goods or services. Entities have the option of using either a full retrospective or modified approach to adopt the guidance. In June 2015, the FASB deferred the effective date of the guidance by one year. This guidance is now effective for annual and interim reporting periods beginning after December 15, 2017, and early adoption is now permitted for annual and interim reporting periods beginning after December 15, 2016. In March and April 2016, the FASB issued further guidance that clarifies certain implementation issues related to revenue recognition, including principal versus agent considerations, the identification of performance obligations and licensing. These additional updates have the same effective date as the new revenue guidance. We are currently evaluating the adoption methods and the impact that the update will have on our results of operations, financial condition and financial statement disclosures.</t>
  </si>
  <si>
    <t>Investments</t>
  </si>
  <si>
    <t>Investments, Debt and Equity Securities [Abstract]</t>
  </si>
  <si>
    <t>Investments We invest in pre-funded municipal bonds, which are generally secured by escrowed-to-maturity U.S. Treasury notes. Municipal bonds represent debt obligations issued by states, cities, counties and other governmental entities, which earn interest that is exempt from federal income taxes. Additionally, we invest in certificates of deposit issued by financial institutions and corporate bonds from large cap industrial and selected financial companies with a minimum credit rating of A. We have the ability and intention to hold our investments until maturity and therefore classify these investments as held-to-maturity and report them at amortized cost. Amortized cost and fair value for investments classified as held-to-maturity at March 31, 2016 were as follows: Estimated Amortized Gross Unrealized Fair Market Cost Gains Losses Value Due in less than 1 year: Municipal bonds $ 4,851 $ 2 $ — $ 4,853 Corporate bonds 3,960 1 (1 ) 3,960 Certificates of deposit 1,291 — — 1,291 Due in 1 - 2 years: Municipal bonds 47 — — 47 $ 10,149 $ 3 $ (1 ) $ 10,151 Amortized cost and fair value for investments classified as held-to-maturity at September 30, 2015 were as follows: Estimated Amortized Gross Unrealized Fair Market Cost Gains Losses Value Due in less than 1 year: Municipal bonds $ 13,117 $ 14 $ (1 ) $ 13,130 Corporate bonds 11,402 1 (10 ) 11,393 Certificates of deposit 3,567 — — 3,567 Due in 1 - 2 years: Municipal bonds 771 2 — 773 Corporate bonds 201 — — 201 Certificates of deposit 747 — — 747 $ 29,805 $ 17 $ (11 ) $ 29,811 Investments are exposed to various risks, including interest rate, market and credit risk, and as a result, it is possible that changes in the values of these investments may occur and that such changes could affect the amounts reported in the condensed consolidated balance sheets and condensed consolidated statements of comprehensive income (loss).</t>
  </si>
  <si>
    <t>Fair Value Measurements</t>
  </si>
  <si>
    <t>Fair Value Disclosures [Abstract]</t>
  </si>
  <si>
    <t>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Any transfers of investments between levels occurs at the end of the reporting period. Assets measured or disclosed at fair value on a recurring basis consisted of the following: Fair Value Measurements Using March 31, 2016 Quoted Prices Significant Significant Money market funds $ 32,799 $ 32,799 $ — $ — Corporate bonds 3,960 3,960 — — Municipal bonds 4,900 — 4,900 — Commercial paper 2,501 — 2,501 — Certificates of deposit 1,291 — 1,291 — Total assets at fair value on a recurring basis $ 45,451 $ 36,759 $ 8,692 $ — Fair Value Measurements Using September 30, 2015 Quoted Prices Significant Significant Money market funds $ 24,369 $ 24,369 $ — $ — Corporate bonds 11,594 11,594 — — Municipal bonds 13,903 — 13,903 — Certificates of deposit 4,314 — 4,314 — Total assets at fair value on a recurring basis $ 54,180 $ 35,963 $ 18,217 $ — Our Level 2 investments are valued using readily available pricing sources which utilize market observable inputs, including the current interest rate for similar types of instruments.</t>
  </si>
  <si>
    <t>Property and Equipment, net</t>
  </si>
  <si>
    <t>Property, Plant and Equipment [Abstract]</t>
  </si>
  <si>
    <t>Property and Equipment, net Property and equipment, net consisted of the following: Depreciable March 31, 2016 September 30, Land — $ 3,189 $ 3,189 Buildings and building improvements 30-35 78,704 79,555 Leasehold improvements 1-28 39,172 39,326 Training equipment 3-10 91,603 87,795 Office and computer equipment 3-10 38,362 38,776 Curriculum development 5 18,702 18,716 Software developed for internal use 3-5 11,694 11,859 Vehicles 5 1,237 1,233 Construction in progress — 3,289 3,941 285,952 284,390 Less accumulated depreciation and amortization (166,206 ) (160,246 ) $ 119,746 $ 124,144 The following amounts, which are included in the above table, represent assets financed by financing obligations resulting from the build-to-suit arrangements at our Lisle, Illinois and Long Beach, California campuses: March 31, 2016 September 30, Buildings and building improvements $ 45,816 $ 45,816 Less accumulated depreciation and amortization (4,821 ) (3,480 ) Assets financed by financing obligations, net $ 40,995 $ 42,336</t>
  </si>
  <si>
    <t>Investment in Unconsolidated Affiliate (Notes)</t>
  </si>
  <si>
    <t>Investment in Unconsolidated Affiliate [Abstract]</t>
  </si>
  <si>
    <t>Equity Method Investments Disclosure [Text Block]</t>
  </si>
  <si>
    <t xml:space="preserve"> Investment in Unconsolidated Affiliates We have an equity interest of approximately 28% in a joint venture related to the lease of our Lisle, Illinois campus facility (JV). In connection with this investment, we do not possess a controlling financial interest as we do not hold a majority of the equity interest, nor do we have the power to make major decisions without approval from the other equity member. Therefore, we do not qualify as the primary beneficiary. Accordingly, this investment is accounted for under the equity method of accounting and is included in other assets in our condensed consolidated balance sheets. We recognize our proportionate share of the net income or loss during each accounting period and any return of capital as a change in our investment. Currently, the JV uses an interest rate cap to manage interest rate risk associated with its floating rate debt. This derivative instrument is designated as a cash flow hedge based on the nature of the risk being hedged. As such, the effective portion of the gain or loss on the derivative is initially reported as a component of the JV’s accumulated other comprehensive income or loss, net of tax, and is subsequently reclassified into earnings when the hedged transaction affects earnings. Any ineffective portion of the gain or loss is recognized in the JV’s current earnings. Due to our equity method investment in the JV, when the JV reports a current year component of other comprehensive income (OCI), we, as an investor, likewise adjust our investment account for the change in investee equity. In addition, we adjust our OCI for our share of the JV’s currently reported OCI item. Additionally, in February 2016, we made an investment in and entered into a licensing agreement with Pro-MECH Learning Systems, LLC (Pro-MECH), a company that provides comprehensive technician development programs and shop operations services. This investment, which included $0.7 million in cash as well as the conversion of a $0.3 million note receivable extended during the first quarter of 2016, resulted in our ownership of 25% of the outstanding equity interests of Pro-MECH. The $1.0 million investment is accounted for under the equity method of accounting and is included in other assets in our condensed consolidated balance sheets. We recognize our proportionate share of the net income or loss during each accounting period and any return of capital as a change in our investment. Investment in unconsolidated affiliates consisted of the following: March 31, 2016 September 30, 2015 Carrying Value Ownership Percentage Carrying Value Ownership Percentage Investment in JV $ 4,010 27.972 % $ 3,986 27.972 % Investment in Pro-MECH $ 974 25.000 % $ — — Investment in unconsolidated affiliates included the following activity during the period: Six Months Ended March 31, 2016 2015 Balance at beginning of period $ 3,986 $ 3,903 Investment in unconsolidated affiliate 1,000 — Equity in earnings of unconsolidated affiliates 239 254 Return of capital contribution from unconsolidated affiliates (240 ) (228 ) Equity interest in investee's unrealized gains (losses) on hedging derivatives, net of taxes (1 ) 17 Balance at end of period $ 4,984 $ 3,946</t>
  </si>
  <si>
    <t>Accounts Payable and Accrued Expenses</t>
  </si>
  <si>
    <t>Payables and Accruals [Abstract]</t>
  </si>
  <si>
    <t>Accounts Payable and Accrued Expenses Accounts payable and accrued expenses consisted of the following: March 31, 2016 September 30, 2015 Accounts payable $ 8,096 $ 14,498 Accrued compensation and benefits 17,955 17,534 Other accrued expenses 8,675 10,588 $ 34,726 $ 42,620</t>
  </si>
  <si>
    <t>Income Taxes (Notes)</t>
  </si>
  <si>
    <t>Income Tax Disclosure [Abstract]</t>
  </si>
  <si>
    <t>Income Tax Disclosure [Text Block]</t>
  </si>
  <si>
    <t>Income Taxes Each reporting period, we estimate the likelihood that we will be able to recover our deferred tax assets, which represent timing differences in the recognition of revenue and certain tax deductions for accounting and tax purposes. The realization of deferred tax assets is dependent, in part, upon future taxable income. In assessing the need for a valuation allowance, we consider all available evidence, including our historical profitability and projections of future taxable income. If, based on the weight of available evidence, it is more likely than not the deferred tax assets will not be realized, we record a valuation allowance. Such valuation allowance is maintained on our deferred tax assets until sufficient positive evidence exists to support its reversal in future periods. The weight given to the positive and negative evidence is commensurate with the extent to which the evidence may be objectively verified. Significant judgment is required to determine if, and the extent to which, valuation allowances should be recorded against deferred tax assets. During the three months ended March 31, 2016, there were several pieces of negative evidence that contributed to our conclusion that a valuation allowance is appropriate against all deferred tax assets that rely upon future taxable income for their realization. This new negative evidence includes (1) a significant pre-tax loss during the three months ended March 31, 2016, (2) deterioration in leading indicators, such as applications and new student starts, and projected population during the three months ended March 31, 2016, which negatively impacts projected future operating results, (3) current financial projections that indicate we will be in a 3-year cumulative loss position during 2016 and (4) the continued challenging business and regulatory environment facing for-profit education institutions. As a result of our assessment, we recorded $27.9 million in income tax expense related to the increase in the valuation allowance within our statements of comprehensive income (loss) in the current period. The amount of the deferred tax assets considered realizable, however, could be adjusted in future periods if estimates of future taxable income during the carryforward period are increased, if objective negative evidence in the form of cumulative losses is no longer present and if additional weight may be given to subjective evidence such as our projections for growth. We will continue to evaluate our valuation allowance in future periods for any change in circumstances that causes a change in judgment about the realizability of the deferred tax assets. The components of income tax expense are as follows: Three Months Ended March 31, Six Months Ended March 31, 2016 2015 2016 2015 Current expense (benefit) United States federal $ (1,956 ) $ 1,152 $ (3,376 ) $ 1,101 State 33 259 170 557 Total current expense (benefit) (1,923 ) 1,411 (3,206 ) 1,658 Deferred (benefit) expense United States federal 24,438 162 24,876 2,051 State 3,148 62 3,052 163 Total deferred (benefit) expense 27,586 224 27,928 2,214 Total provision for income taxes $ 25,663 $ 1,635 $ 24,722 $ 3,872 The income tax provision differs from the tax that would result from application of the statutory federal tax rate of 35.0% to pre-tax income for the period. The reasons for the differences are as follows: Three Months Ended March 31, Six Months Ended March 31, 2016 2015 2016 2015 Income tax expense (benefit) at statutory rate $ (2,219 ) $ 766 $ (3,136 ) $ 2,632 State income taxes (benefits), net of federal tax benefit (150 ) 231 (158 ) 526 Deferred tax asset write-off related to share based compensation 46 594 51 626 Increase in valuation allowance 27,949 — 27,949 — Other, net 37 44 16 88 Total income tax expense $ 25,663 $ 1,635 $ 24,722 $ 3,872 Beginning in December 2013, certain stock-based compensation awards granted to employees expired, which required a write-off of the related deferred tax asset through income tax expense as our pro forma windfall pool of available excess tax benefits was no longer sufficient to absorb the shortfall. The components of the deferred tax assets (liabilities) recorded in the accompanying consolidated balance sheets were as follows: March 31, September 30, 2016 2015 Gross deferred tax assets: Deferred compensation $ 1,725 $ 1,784 Reserves and accruals 5,646 5,395 Accrued tool sets 1,355 1,460 Deferred revenue 19,690 19,606 Deferred rent liability 1,574 1,939 Net operating loss carryovers 545 83 State tax credit carryforwards 337 310 Valuation allowance (28,350 ) (401 ) Total gross deferred tax assets 2,522 30,176 Gross deferred tax liabilities: Amortization of goodwill (3,140 ) (3,140 ) Depreciation and amortization of property and equipment (674 ) (421 ) Prepaid and other expenses deductible for tax (1,849 ) (1,828 ) Total gross deferred tax liabilities (5,663 ) (5,389 ) Net deferred tax assets (liabilities) $ (3,141 ) $ 24,787 The following table summarizes the activity for the valuation allowance for the six months ended March 31, 2016: Balance at Additions Write-offs Balance at $ 401 $ 27,949 $ — $ 28,350</t>
  </si>
  <si>
    <t>Commitments and Contingencies</t>
  </si>
  <si>
    <t>Commitments and Contingencies Disclosure [Abstract]</t>
  </si>
  <si>
    <t>Commitments and Contingencies Legal In the ordinary conduct of our business, we are periodically subject to lawsuits, demands in arbitration, investigations, regulatory proceedings or other claims, including, but not limited to, claims involving current or former students, routine employment matters, business disputes and regulatory demands. When we are aware of a claim or potential claim, we assess the likelihood of any loss or exposure. If it is probable that a loss will result and the amount of the loss can be reasonably estimated, we accrue a liability for the loss. When a loss is not both probable and estimable, we do not accrue a liability. Where a loss is not probable but is reasonably possible, including if a loss in excess of an accrued liability is reasonably possible, we determine whether it is possible to provide an estimate of the amount of the loss or range of possible losses for the claim. Because we cannot predict with certainty the ultimate resolution of the legal proceedings (including lawsuits, investigations, regulatory proceedings or claims) asserted against us, it is not currently possible to provide such an estimate. The ultimate outcome of pending legal proceedings to which we are a party may have a material adverse effect on our business, cash flows, results of operations or financial condition. In September 2012, we received a Civil Investigative Demand (CID) from the Attorney General of the Commonwealth of Massachusetts related to a pending investigation in connection with allegations that we caused false claims to be submitted to the Commonwealth relating to student loans, guarantees and grants provided to students at our Norwood, Massachusetts campus. The CID required us to produce documents and provide written testimony regarding a broad range of our business from September 2006 to September 2012. We responded timely to the request. The Attorney General made a follow-up request for documents, and we complied with this request in February 2013. In response to a status update request from us, the Attorney General has requested and we have provided additional documents and information related to graduate employment at our Norwood, Massachusetts campus and our policies and practices for determining graduate employment. At this time, we cannot predict the eventual scope, duration, outcome or associated costs of this request, and accordingly we have not recorded any liability in the accompanying condensed consolidated financial statements. On July 17, 2015, we received a subpoena from the U.S. Attorney’s Office for the Western District of North Carolina (U.S. Attorney's Office) issued pursuant to the Financial Institutions Reform, Recovery and Enforcement Act of 1989 (FIRREA). The subpoena covered a broad range of matters relating to our Mooresville, North Carolina campus operations over the past several years. It also sought documents and information relating to our compliance with the “90/10 rule” and other programs and practices. On March 17, 2016, the U.S. Attorney's Office informed us that we have complied with the FIRREA subpoena. No adverse action has been taken or is anticipated relating to this subpoena. Further, the U.S. Attorney’s Office confirmed that neither UTI nor NASCAR Technical Institute is the subject or target of any inquiry or under investigation by the U.S. Attorney's Office. In November 2015, one of our software vendors notified us of potential additional license and maintenance fees for the use of its software. We reached a final settlement during the three months ended March 31, 2016 for the amount of the immaterial expense recorded during the three months ended December 31, 2015. Proprietary Loan Program In order to provide funding for students who are not able to fully finance the cost of their education under traditional governmental financial aid programs, commercial loan programs or other alternative sources, we established a private loan program with a bank. Under terms of the proprietary loan program, the bank originates loans for our students who meet our specific credit criteria with the related proceeds used exclusively to fund a portion of their tuition. We then purchase all such loans from the bank at least monthly and assume all of the related credit risk. The loans bear interest at market rates; however, principal and interest payments are not required until six months after the student completes or withdraws from his or her program. After the deferral period, monthly principal and interest payments are required over the related term of the loan. The bank provides these services in exchange for a fee at a percentage of the principal balance of each loan and related fees. Under the terms of the related agreement, we transfer funds for loan purchases to a deposit account with the bank in advance of the bank funding the loan, which secures our related loan purchase obligation. Such funds are classified as restricted cash in our condensed consolidated balance sheet. In substance, we provide the students who participate in this program with extended payment terms for a portion of their tuition and as a result, we account for the underlying transactions in accordance with our tuition revenue recognition policy. However, due to the nature of the program coupled with the extended payment terms required under the student loan agreements, collectability is not reasonably assured. Accordingly, we recognize tuition and loan origination fees financed by the loan and any related interest income required under the loan when such amounts are collected. All related expenses incurred with the bank or other service providers are expensed as incurred within educational services and facilities expense and were approximately $0.3 million and $0.4 million for the three months ended March 31, 2016 and 2015, respectively, and approximately $0.8 million for each of the six months ended March 31, 2016 and 2015. Since loan collectability is not reasonably assured, the loans and related deferred tuition revenue are not recognized in our condensed consolidated balance sheets. The following table summarizes the impact of the proprietary loan program on our tuition revenue and interest income during the period as well as on a cumulative basis at the end of each period in our condensed consolidated statements of comprehensive income (loss). Tuition revenue and interest income excluded represents amounts which would have been recognized during the period had collectability of the related amounts been assured. Amounts collected and recognized represent actual cash receipts during the period. Three Months Ended March 31, Six Months Ended March 31, Inception 2016 2015 2016 2015 Tuition and interest income excluded $ 5,518 $ 6,377 $ 12,164 $ 12,777 $ 132,257 Amounts collected and recognized (1,837 ) (1,454 ) (3,372 ) (2,511 ) (17,291 ) Net amount excluded during the period $ 3,681 $ 4,923 $ 8,792 $ 10,266 $ 114,966 As of March 31, 2016 , we had committed to provide loans to our students for approximately $130.8 million since inception. The following table summarizes the activity related to the balances outstanding under our proprietary loan program, including loans outstanding, interest and origination fees, which are not recognized in our condensed consolidated balance sheets. Amounts written off represent amounts which have been turned over to third party collectors; such amounts are not included within bad debt expense in our condensed consolidated statements of comprehensive income (loss). Six Months Ended March 31, 2016 2015 Balance at beginning of period $ 74,664 $ 70,759 Loans extended 10,056 11,244 Interest accrued 1,863 1,421 Amounts collected and recognized (3,372 ) (2,511 ) Amounts written off (7,724 ) (6,248 ) Balance at end of period $ 75,487 $ 74,665</t>
  </si>
  <si>
    <t>Common Shareholders' Equity</t>
  </si>
  <si>
    <t>Equity [Abstract]</t>
  </si>
  <si>
    <t>Common Shareholders’ Equity</t>
  </si>
  <si>
    <t>Common Shareholders’ Equity Common Stock Holders of our common stock are entitled to receive dividends when and as declared by our Board of Directors and have the right to one vote per share on all matters requiring shareholder approval. On October 5, 2015, December 18, 2015 and March 31, 2016, we paid cash dividends of $0.02 per share to common stockholders of record as of September 28, 2015, December 4, 2015 and March 21, 2016, respectively, totaling approximately $1.5 million . Our Board of Directors regularly evaluates our dividends and may adjust the amount and/or frequency of or discontinue dividends in future periods. Share Repurchase Program On December 20, 2011, our Board of Directors authorized the repurchase of up to $25.0 million of our common stock in the open market or through privately negotiated transactions. The timing and actual number of shares purchased will depend on a variety of factors such as price, corporate and regulatory requirements and prevailing market conditions. We may terminate or limit the share repurchase program at any time without prior notice. We did not repurchase shares during the six months ended March 31, 2016. As of March 31, 2016 , we have purchased 1,677,570 shares at an average price per share of $9.09 and a total cost of approximately $15.3 million under this program.</t>
  </si>
  <si>
    <t>Earnings per Share</t>
  </si>
  <si>
    <t>Earnings Per Share [Abstract]</t>
  </si>
  <si>
    <t>Earnings per Share Basic net income (loss) per share is calculated by dividing net income (loss) by the weighted average number of shares outstanding for the period. Diluted net income per share reflects the assumed conversion of all dilutive securities, if any. For the three months and six months ended March 31, 2015, 678,481 and 715,458 shares, respectively, which could be issued under outstanding stock-based grants were not included in the determination of our diluted shares outstanding as they were anti-dilutive. For the three months and six months ended March 31, 2016, diluted loss per share equaled basic loss per share as the assumed activity related to outstanding stock-based grants would have an anti-dilutive effect. The calculation of the weighted average number of shares outstanding used in computing basic and diluted net income (loss) per share was as follows: Three Months Ended March 31, Six Months Ended 2016 2015 2016 2015 Weighted average number of shares (In thousands) Basic shares outstanding 24,270 24,463 24,252 24,647 Dilutive effect related to employee stock plans — 88 — 94 Diluted shares outstanding 24,270 24,551 24,252 24,741</t>
  </si>
  <si>
    <t>Segment Information</t>
  </si>
  <si>
    <t>Segment Reporting [Abstract]</t>
  </si>
  <si>
    <t>Segment Information Our principal business is providing postsecondary education. We also provide manufacturer-specific training and these operations are managed separately from our campus operations. These operations do not currently meet the quantitative criteria for segments and therefore are reflected in the Other category. Our equity method investments and other non-Postsecondary Education operations are also included within the Other category. Corporate expenses are allocated to Postsecondary Education and the Other category based on compensation expense. Depreciation and amortization includes amortization of assets subject to financing obligation. Summary information by reportable segment is as follows: Three Months Ended March 31, Six Months Ended March 31, 2016 2015 2016 2015 Revenues Postsecondary Education $ 84,737 $ 88,101 $ 171,402 $ 181,003 Other 3,455 3,134 6,563 5,912 Consolidated $ 88,192 $ 91,235 $ 177,965 $ 186,915 Income (loss) from operations Postsecondary Education $ (4,693 ) $ 2,902 $ (5,909 ) $ 9,351 Other (1,077 ) (500 ) (2,054 ) (1,349 ) Consolidated $ (5,770 ) $ 2,402 (7,963 ) 8,002 Depreciation and amortization (1) Postsecondary Education $ 4,402 $ 4,774 $ 8,722 $ 9,649 Other 238 66 301 141 Consolidated $ 4,640 $ 4,840 $ 9,023 $ 9,790 Net income (loss) Postsecondary Education $ (31,714 ) $ 761 $ (32,940 ) $ 4,262 Other (288 ) (206 ) (742 ) (613 ) Consolidated $ (32,002 ) $ 555 $ (33,682 ) $ 3,649 March 31, 2016 September 30, 2015 Goodwill Postsecondary Education $ 8,222 $ 8,222 Other 783 — Consolidated $ 9,005 $ 8,222 Total assets Postsecondary Education $ 221,005 $ 266,922 Other 8,857 7,380 Consolidated $ 229,862 $ 274,302 (1) Excludes depreciation of training equipment obtained in exchange for services of $0.3 million for each of the three months ended March 31, 2016 and 2015, respectively, and of $0.6 million for each of the six months ended March 31, 2016 and 2015, respectively.</t>
  </si>
  <si>
    <t>Acquisitions (Notes)</t>
  </si>
  <si>
    <t>Acquisitions [Abstract]</t>
  </si>
  <si>
    <t>Acquisitions [Text Block]</t>
  </si>
  <si>
    <t>Acquisitions On February 9, 2016 , we entered into an agreement to acquire substantially all of the assets of BrokenMyth Studios, LLC (BMS), a New York-based full production studio that offers a variety of services, including system architecture design, application and website development, interactive media development and digital technical training for diesel, medical, and industrial equipment companies. The cash purchase price for this transaction was $1.5 million , and the acquisition includes potential contingent consideration payments in the future. The payment of the contingent consideration, which has a maximum value of $0.9 million , is based upon BMS’s achievement of certain operating income metrics over the three-year period following the date of acquisition. On the acquisition date, we estimated the fair value of the contingent consideration to be $0.2 million using a discounted cash flow valuation method encompassing unobservable inputs, including projected operating results for the performance period and the discount rate applied. We incurred transaction costs of less than $0.1 million for this acquisition, which are included within selling, general, and administrative expenses on our condensed consolidated statement of comprehensive income (loss). We accounted for the acquisition as a business combination and allocated the purchase price to the assets acquired at fair value as summarized below: Purchase Price Allocation Useful Life (Years) BMS brand $ 488 5 Work in process 224 0.25 Customer relationships 250 5 Goodwill 783 Indefinite Total assets acquired 1,745 Less: Fair value of contingent consideration (245 ) Cash paid for acquisition (purchase price) $ 1,500 We determined the fair value of the assets acquired based on assumptions that reasonable market participants would use while employing the concept of highest and best use of each respective item. No liabilities were assumed in this transaction. The BMS brand intangible was valued using the relief-from-royalty method, which represents the benefit of owning the intangible as opposed to paying royalties for its use. The remaining intangibles were valued using income or replacement cost approaches. We determined that the acquired intangibles are finite-lived and we are amortizing them on a straight-line basis that reflects the pattern in which we expect the economic benefits of such assets to be consumed. Additionally, we recorded approximately $0.8 million in goodwill as a result of this acquisition, which is expected to be deductible for tax purposes. The goodwill is primarily attributable to future earnings potential and to other intangibles that do not qualify for separate recognition, such as assembled workforce. We have included BMS in our Other reportable segment. The operating results of BMS are included in our condensed consolidated financial statements from the date of the acquisition forward. We have not provided pro forma information or the revenue and operating results of the acquired entity because its results of operations are not material to our condensed consolidated results of operations.</t>
  </si>
  <si>
    <t>Investments (Tables)</t>
  </si>
  <si>
    <t>Amortized Cost and Fair Value of Held to Maturity Investments</t>
  </si>
  <si>
    <t>Amortized cost and fair value for investments classified as held-to-maturity at March 31, 2016 were as follows: Estimated Amortized Gross Unrealized Fair Market Cost Gains Losses Value Due in less than 1 year: Municipal bonds $ 4,851 $ 2 $ — $ 4,853 Corporate bonds 3,960 1 (1 ) 3,960 Certificates of deposit 1,291 — — 1,291 Due in 1 - 2 years: Municipal bonds 47 — — 47 $ 10,149 $ 3 $ (1 ) $ 10,151 Amortized cost and fair value for investments classified as held-to-maturity at September 30, 2015 were as follows: Estimated Amortized Gross Unrealized Fair Market Cost Gains Losses Value Due in less than 1 year: Municipal bonds $ 13,117 $ 14 $ (1 ) $ 13,130 Corporate bonds 11,402 1 (10 ) 11,393 Certificates of deposit 3,567 — — 3,567 Due in 1 - 2 years: Municipal bonds 771 2 — 773 Corporate bonds 201 — — 201 Certificates of deposit 747 — — 747 $ 29,805 $ 17 $ (11 ) $ 29,811</t>
  </si>
  <si>
    <t>Fair Value Measurements (Tables)</t>
  </si>
  <si>
    <t>Summary of Fair Value of Our Money Market Mutual Funds, Municipal Bonds and Certificates of Deposit</t>
  </si>
  <si>
    <t>Assets measured or disclosed at fair value on a recurring basis consisted of the following: Fair Value Measurements Using March 31, 2016 Quoted Prices Significant Significant Money market funds $ 32,799 $ 32,799 $ — $ — Corporate bonds 3,960 3,960 — — Municipal bonds 4,900 — 4,900 — Commercial paper 2,501 — 2,501 — Certificates of deposit 1,291 — 1,291 — Total assets at fair value on a recurring basis $ 45,451 $ 36,759 $ 8,692 $ — Fair Value Measurements Using September 30, 2015 Quoted Prices Significant Significant Money market funds $ 24,369 $ 24,369 $ — $ — Corporate bonds 11,594 11,594 — — Municipal bonds 13,903 — 13,903 — Certificates of deposit 4,314 — 4,314 — Total assets at fair value on a recurring basis $ 54,180 $ 35,963 $ 18,217 $ —</t>
  </si>
  <si>
    <t>Property and Equipment, net (Tables)</t>
  </si>
  <si>
    <t>Property and equipment, net consisted of the following: Depreciable March 31, 2016 September 30, Land — $ 3,189 $ 3,189 Buildings and building improvements 30-35 78,704 79,555 Leasehold improvements 1-28 39,172 39,326 Training equipment 3-10 91,603 87,795 Office and computer equipment 3-10 38,362 38,776 Curriculum development 5 18,702 18,716 Software developed for internal use 3-5 11,694 11,859 Vehicles 5 1,237 1,233 Construction in progress — 3,289 3,941 285,952 284,390 Less accumulated depreciation and amortization (166,206 ) (160,246 ) $ 119,746 $ 124,144</t>
  </si>
  <si>
    <t>Assets financed by financing obligations</t>
  </si>
  <si>
    <t>The following amounts, which are included in the above table, represent assets financed by financing obligations resulting from the build-to-suit arrangements at our Lisle, Illinois and Long Beach, California campuses: March 31, 2016 September 30, Buildings and building improvements $ 45,816 $ 45,816 Less accumulated depreciation and amortization (4,821 ) (3,480 ) Assets financed by financing obligations, net $ 40,995 $ 42,336</t>
  </si>
  <si>
    <t>Investment in Unconsolidated Affiliate (Tables)</t>
  </si>
  <si>
    <t>Equity Method Investments [Table Text Block]</t>
  </si>
  <si>
    <t>Investment in unconsolidated affiliates consisted of the following: March 31, 2016 September 30, 2015 Carrying Value Ownership Percentage Carrying Value Ownership Percentage Investment in JV $ 4,010 27.972 % $ 3,986 27.972 % Investment in Pro-MECH $ 974 25.000 % $ — — Investment in unconsolidated affiliates included the following activity during the period: Six Months Ended March 31, 2016 2015 Balance at beginning of period $ 3,986 $ 3,903 Investment in unconsolidated affiliate 1,000 — Equity in earnings of unconsolidated affiliates 239 254 Return of capital contribution from unconsolidated affiliates (240 ) (228 ) Equity interest in investee's unrealized gains (losses) on hedging derivatives, net of taxes (1 ) 17 Balance at end of period $ 4,984 $ 3,946</t>
  </si>
  <si>
    <t>Accounts Payable and Accrued Expenses (Tables)</t>
  </si>
  <si>
    <t>Accounts payable and accrued expenses consisted of the following: March 31, 2016 September 30, 2015 Accounts payable $ 8,096 $ 14,498 Accrued compensation and benefits 17,955 17,534 Other accrued expenses 8,675 10,588 $ 34,726 $ 42,620</t>
  </si>
  <si>
    <t>Income Taxes (Tables)</t>
  </si>
  <si>
    <t>Schedule of Components of Income Tax Expense (Benefit) [Abstract]</t>
  </si>
  <si>
    <t>Schedule of Components of Income Tax Expense (Benefit) [Table Text Block]</t>
  </si>
  <si>
    <t>The components of income tax expense are as follows: Three Months Ended March 31, Six Months Ended March 31, 2016 2015 2016 2015 Current expense (benefit) United States federal $ (1,956 ) $ 1,152 $ (3,376 ) $ 1,101 State 33 259 170 557 Total current expense (benefit) (1,923 ) 1,411 (3,206 ) 1,658 Deferred (benefit) expense United States federal 24,438 162 24,876 2,051 State 3,148 62 3,052 163 Total deferred (benefit) expense 27,586 224 27,928 2,214 Total provision for income taxes $ 25,663 $ 1,635 $ 24,722 $ 3,872</t>
  </si>
  <si>
    <t>Schedule of Effective Income Tax Rate Reconciliation [Table Text Block]</t>
  </si>
  <si>
    <t>The income tax provision differs from the tax that would result from application of the statutory federal tax rate of 35.0% to pre-tax income for the period. The reasons for the differences are as follows: Three Months Ended March 31, Six Months Ended March 31, 2016 2015 2016 2015 Income tax expense (benefit) at statutory rate $ (2,219 ) $ 766 $ (3,136 ) $ 2,632 State income taxes (benefits), net of federal tax benefit (150 ) 231 (158 ) 526 Deferred tax asset write-off related to share based compensation 46 594 51 626 Increase in valuation allowance 27,949 — 27,949 — Other, net 37 44 16 88 Total income tax expense $ 25,663 $ 1,635 $ 24,722 $ 3,872</t>
  </si>
  <si>
    <t>Schedule of Deferred Tax Assets and Liabilities [Table Text Block]</t>
  </si>
  <si>
    <t>The components of the deferred tax assets (liabilities) recorded in the accompanying consolidated balance sheets were as follows: March 31, September 30, 2016 2015 Gross deferred tax assets: Deferred compensation $ 1,725 $ 1,784 Reserves and accruals 5,646 5,395 Accrued tool sets 1,355 1,460 Deferred revenue 19,690 19,606 Deferred rent liability 1,574 1,939 Net operating loss carryovers 545 83 State tax credit carryforwards 337 310 Valuation allowance (28,350 ) (401 ) Total gross deferred tax assets 2,522 30,176 Gross deferred tax liabilities: Amortization of goodwill (3,140 ) (3,140 ) Depreciation and amortization of property and equipment (674 ) (421 ) Prepaid and other expenses deductible for tax (1,849 ) (1,828 ) Total gross deferred tax liabilities (5,663 ) (5,389 ) Net deferred tax assets (liabilities) $ (3,141 ) $ 24,787</t>
  </si>
  <si>
    <t>Schedule of Valuation and Qualifying Accounts Disclosure [Text Block]</t>
  </si>
  <si>
    <t>The following table summarizes the activity for the valuation allowance for the six months ended March 31, 2016: Balance at Additions Write-offs Balance at $ 401 $ 27,949 $ — $ 28,350</t>
  </si>
  <si>
    <t>Commitments and Contingencies (Tables)</t>
  </si>
  <si>
    <t>Impact Of Proprietary Loan Program On Our Tuition Revenue And Interest Income Table [Text Block]</t>
  </si>
  <si>
    <t>The following table summarizes the activity related to the balances outstanding under our proprietary loan program, including loans outstanding, interest and origination fees, which are not recognized in our condensed consolidated balance sheets. Amounts written off represent amounts which have been turned over to third party collectors; such amounts are not included within bad debt expense in our condensed consolidated statements of comprehensive income (loss). Six Months Ended March 31, 2016 2015 Balance at beginning of period $ 74,664 $ 70,759 Loans extended 10,056 11,244 Interest accrued 1,863 1,421 Amounts collected and recognized (3,372 ) (2,511 ) Amounts written off (7,724 ) (6,248 ) Balance at end of period $ 75,487 $ 74,665</t>
  </si>
  <si>
    <t>Activity Related To Balances Outstanding Under Our Proprietary Loan Program Table [Text Block]</t>
  </si>
  <si>
    <t>The following table summarizes the impact of the proprietary loan program on our tuition revenue and interest income during the period as well as on a cumulative basis at the end of each period in our condensed consolidated statements of comprehensive income (loss). Tuition revenue and interest income excluded represents amounts which would have been recognized during the period had collectability of the related amounts been assured. Amounts collected and recognized represent actual cash receipts during the period. Three Months Ended March 31, Six Months Ended March 31, Inception 2016 2015 2016 2015 Tuition and interest income excluded $ 5,518 $ 6,377 $ 12,164 $ 12,777 $ 132,257 Amounts collected and recognized (1,837 ) (1,454 ) (3,372 ) (2,511 ) (17,291 ) Net amount excluded during the period $ 3,681 $ 4,923 $ 8,792 $ 10,266 $ 114,966</t>
  </si>
  <si>
    <t>Earnings per Share (Tables)</t>
  </si>
  <si>
    <t>Summary of Calculation of Weighted Average Number of Shares Outstanding Used in Computing Basic and Diluted Net Income Loss Per Share</t>
  </si>
  <si>
    <t>The calculation of the weighted average number of shares outstanding used in computing basic and diluted net income (loss) per share was as follows: Three Months Ended March 31, Six Months Ended 2016 2015 2016 2015 Weighted average number of shares (In thousands) Basic shares outstanding 24,270 24,463 24,252 24,647 Dilutive effect related to employee stock plans — 88 — 94 Diluted shares outstanding 24,270 24,551 24,252 24,741</t>
  </si>
  <si>
    <t>Segment Information (Tables)</t>
  </si>
  <si>
    <t>Summary of Information by Reportable Segment</t>
  </si>
  <si>
    <t>Summary information by reportable segment is as follows: Three Months Ended March 31, Six Months Ended March 31, 2016 2015 2016 2015 Revenues Postsecondary Education $ 84,737 $ 88,101 $ 171,402 $ 181,003 Other 3,455 3,134 6,563 5,912 Consolidated $ 88,192 $ 91,235 $ 177,965 $ 186,915 Income (loss) from operations Postsecondary Education $ (4,693 ) $ 2,902 $ (5,909 ) $ 9,351 Other (1,077 ) (500 ) (2,054 ) (1,349 ) Consolidated $ (5,770 ) $ 2,402 (7,963 ) 8,002 Depreciation and amortization (1) Postsecondary Education $ 4,402 $ 4,774 $ 8,722 $ 9,649 Other 238 66 301 141 Consolidated $ 4,640 $ 4,840 $ 9,023 $ 9,790 Net income (loss) Postsecondary Education $ (31,714 ) $ 761 $ (32,940 ) $ 4,262 Other (288 ) (206 ) (742 ) (613 ) Consolidated $ (32,002 ) $ 555 $ (33,682 ) $ 3,649 March 31, 2016 September 30, 2015 Goodwill Postsecondary Education $ 8,222 $ 8,222 Other 783 — Consolidated $ 9,005 $ 8,222 Total assets Postsecondary Education $ 221,005 $ 266,922 Other 8,857 7,380 Consolidated $ 229,862 $ 274,302 (1) Excludes depreciation of training equipment obtained in exchange for services of $0.3 million for each of the three months ended March 31, 2016 and 2015, respectively, and of $0.6 million for each of the six months ended March 31, 2016 and 2015, respectively.</t>
  </si>
  <si>
    <t>Acquisitions (Tables)</t>
  </si>
  <si>
    <t>Acquisitions [Table Text Block]</t>
  </si>
  <si>
    <t xml:space="preserve">We incurred transaction costs of less than $0.1 million for this acquisition, which are included within selling, general, and administrative expenses on our condensed consolidated statement of comprehensive income (loss). We accounted for the acquisition as a business combination and allocated the purchase price to the assets acquired at fair value as summarized below: Purchase Price Allocation Useful Life (Years) BMS brand $ 488 5 Work in process 224 0.25 Customer relationships 250 5 Goodwill 783 Indefinite Total assets acquired 1,745 Less: Fair value of contingent consideration (245 ) Cash paid for acquisition (purchase price) $ 1,500 </t>
  </si>
  <si>
    <t>Business Description (Narrative) (Details)</t>
  </si>
  <si>
    <t>Mar. 31, 2016Campus</t>
  </si>
  <si>
    <t>Number of campuses through which undergraduate degree, diploma and certificate programs are offered</t>
  </si>
  <si>
    <t>Investments (Amortized Cost and Fair Value of Held to Maturity Investments) (Details) - USD ($) $ in Thousands</t>
  </si>
  <si>
    <t>Schedule of Held-to-maturity Securities [Line Items]</t>
  </si>
  <si>
    <t>Amortized Cost</t>
  </si>
  <si>
    <t>Gross Unrealized Gains</t>
  </si>
  <si>
    <t>Gross Unrealized Losses</t>
  </si>
  <si>
    <t>Estimated Fair Market Value</t>
  </si>
  <si>
    <t>Municipal bonds, due in less than 1 year</t>
  </si>
  <si>
    <t>Corporate bonds, due in less than 1 year</t>
  </si>
  <si>
    <t>Certificates of deposit, due in less than 1 year</t>
  </si>
  <si>
    <t>Municipal bonds, due in 1 - 2 years</t>
  </si>
  <si>
    <t>Corporate bonds due In 1 - 2 years</t>
  </si>
  <si>
    <t>Certificates of deposit, due in 1- 2 years</t>
  </si>
  <si>
    <t>Fair Value Measurements (Assets Measured at Fair Value on a Recurring Basis) (Details) - Fair Value, Measurements, Recurring - USD ($) $ in Thousands</t>
  </si>
  <si>
    <t>Estimate of Fair Value Measurement [Member]</t>
  </si>
  <si>
    <t>Fair Value, Assets and Liabilities Measured on Recurring Basis [Line Items]</t>
  </si>
  <si>
    <t>Total assets at fair value on a recurring basis</t>
  </si>
  <si>
    <t>Estimate of Fair Value Measurement [Member] | Money market funds</t>
  </si>
  <si>
    <t>Estimate of Fair Value Measurement [Member] | Corporate bonds</t>
  </si>
  <si>
    <t>Estimate of Fair Value Measurement [Member] | Municipal bonds</t>
  </si>
  <si>
    <t>Estimate of Fair Value Measurement [Member] | Commercial Paper [Member]</t>
  </si>
  <si>
    <t>Estimate of Fair Value Measurement [Member] | Certificates of deposit</t>
  </si>
  <si>
    <t>Quoted Prices in Active Markets for Identical Assets (Level 1)</t>
  </si>
  <si>
    <t>Quoted Prices in Active Markets for Identical Assets (Level 1) | Money market funds</t>
  </si>
  <si>
    <t>Quoted Prices in Active Markets for Identical Assets (Level 1) | Corporate bonds</t>
  </si>
  <si>
    <t>Quoted Prices in Active Markets for Identical Assets (Level 1) | Municipal bonds</t>
  </si>
  <si>
    <t>Quoted Prices in Active Markets for Identical Assets (Level 1) | Commercial Paper [Member]</t>
  </si>
  <si>
    <t>Quoted Prices in Active Markets for Identical Assets (Level 1) | Certificates of deposit</t>
  </si>
  <si>
    <t>Significant Other Observable Inputs (Level 2)</t>
  </si>
  <si>
    <t>Significant Other Observable Inputs (Level 2) | Money market funds</t>
  </si>
  <si>
    <t>Significant Other Observable Inputs (Level 2) | Corporate bonds</t>
  </si>
  <si>
    <t>Significant Other Observable Inputs (Level 2) | Municipal bonds</t>
  </si>
  <si>
    <t>Significant Other Observable Inputs (Level 2) | Commercial Paper [Member]</t>
  </si>
  <si>
    <t>Significant Other Observable Inputs (Level 2) | Certificates of deposit</t>
  </si>
  <si>
    <t>Significant Unobservable Inputs (Level 3)</t>
  </si>
  <si>
    <t>Significant Unobservable Inputs (Level 3) | Money market funds</t>
  </si>
  <si>
    <t>Significant Unobservable Inputs (Level 3) | Corporate bonds</t>
  </si>
  <si>
    <t>Significant Unobservable Inputs (Level 3) | Municipal bonds</t>
  </si>
  <si>
    <t>Significant Unobservable Inputs (Level 3) | Commercial Paper [Member]</t>
  </si>
  <si>
    <t>Significant Unobservable Inputs (Level 3) | Certificates of deposit</t>
  </si>
  <si>
    <t>Property and Equipment, net (Narrative) (Details) - USD ($) $ in Thousands</t>
  </si>
  <si>
    <t>Property, Plant and Equipment [Line Items]</t>
  </si>
  <si>
    <t>Buildings and Building Improvements [Member]</t>
  </si>
  <si>
    <t>Buildings and building improvements</t>
  </si>
  <si>
    <t>Buildings and Building Improvements [Member] | Orlando Florida Campus</t>
  </si>
  <si>
    <t>Property and Equipment, net (Details) - USD ($) $ in Thousands</t>
  </si>
  <si>
    <t>Property and equipment, gross</t>
  </si>
  <si>
    <t>Less accumulated depreciation and amortization</t>
  </si>
  <si>
    <t>Land [Member]</t>
  </si>
  <si>
    <t>Buildings and Building Improvements [Member] | Minimum [Member]</t>
  </si>
  <si>
    <t>Depreciable Lives</t>
  </si>
  <si>
    <t>30 years</t>
  </si>
  <si>
    <t>Buildings and Building Improvements [Member] | Maximum [Member]</t>
  </si>
  <si>
    <t>35 years</t>
  </si>
  <si>
    <t>Leasehold improvements [Member]</t>
  </si>
  <si>
    <t>Leasehold improvements [Member] | Minimum [Member]</t>
  </si>
  <si>
    <t>1 year</t>
  </si>
  <si>
    <t>Leasehold improvements [Member] | Maximum [Member]</t>
  </si>
  <si>
    <t>28 years</t>
  </si>
  <si>
    <t>Training equipment [Member]</t>
  </si>
  <si>
    <t>Training equipment [Member] | Minimum [Member]</t>
  </si>
  <si>
    <t>3 years</t>
  </si>
  <si>
    <t>Training equipment [Member] | Maximum [Member]</t>
  </si>
  <si>
    <t>10 years</t>
  </si>
  <si>
    <t>Office and computer equipment [Member]</t>
  </si>
  <si>
    <t>Office and computer equipment [Member] | Minimum [Member]</t>
  </si>
  <si>
    <t>Office and computer equipment [Member] | Maximum [Member]</t>
  </si>
  <si>
    <t>Software developed for internal use [Member]</t>
  </si>
  <si>
    <t>Software developed for internal use [Member] | Minimum [Member]</t>
  </si>
  <si>
    <t>Software developed for internal use [Member] | Maximum [Member]</t>
  </si>
  <si>
    <t>5 years</t>
  </si>
  <si>
    <t>Curriculum development [Member]</t>
  </si>
  <si>
    <t>Vehicles [Member]</t>
  </si>
  <si>
    <t>Construction in progress [Member]</t>
  </si>
  <si>
    <t>Property and Equipment, net Assets Financed by Financing Obligations (Details) - USD ($) $ in Thousands</t>
  </si>
  <si>
    <t>Assets financed by financing obligations [Line Items]</t>
  </si>
  <si>
    <t>Assets financed by financing obligation, net</t>
  </si>
  <si>
    <t>Assets financed by financing obligations, gross</t>
  </si>
  <si>
    <t>Investment in Unconsolidated Affiliate Narrative (Details) - USD ($) $ in Thousands</t>
  </si>
  <si>
    <t>Sep. 30, 2014</t>
  </si>
  <si>
    <t>Sep. 30, 2013</t>
  </si>
  <si>
    <t>Schedule of Equity Method Investments [Line Items]</t>
  </si>
  <si>
    <t>Investment in Unconsolidated Affiliate</t>
  </si>
  <si>
    <t>Investment in JV [Member]</t>
  </si>
  <si>
    <t>Investment in Unconsolidated Affiliate, Ownership Percentage</t>
  </si>
  <si>
    <t>27.972%</t>
  </si>
  <si>
    <t>Investment in Pro Mech [Member]</t>
  </si>
  <si>
    <t>25.00%</t>
  </si>
  <si>
    <t>0.00%</t>
  </si>
  <si>
    <t>Conversion of note Receivable into Investment in Unconsolidated Affiliate</t>
  </si>
  <si>
    <t>Investment in Unconsolidated Affiliate (Details) - USD ($) $ in Thousands</t>
  </si>
  <si>
    <t>Accounts Payable and Accrued Expenses (Details) - USD ($) $ in Thousands</t>
  </si>
  <si>
    <t>Accounts payable</t>
  </si>
  <si>
    <t>Accrued compensation and benefits</t>
  </si>
  <si>
    <t>Other accrued expenses</t>
  </si>
  <si>
    <t>Accounts payable and accrued expenses, total</t>
  </si>
  <si>
    <t>Income Taxes Components of Income Tax Expense (Details) - USD ($) $ in Thousands</t>
  </si>
  <si>
    <t>Components of income tax expense [Line Items]</t>
  </si>
  <si>
    <t>Current Income Tax Expense (Benefit)</t>
  </si>
  <si>
    <t>Income Tax Expense</t>
  </si>
  <si>
    <t>UNITED STATES</t>
  </si>
  <si>
    <t>State and Local Jurisdiction [Member]</t>
  </si>
  <si>
    <t>Income Taxes Reconciliation of Tax Rate (Details) - USD ($) $ in Thousands</t>
  </si>
  <si>
    <t>Income tax expense at statutory rate</t>
  </si>
  <si>
    <t>State income taxes (benefits), net of federal tax benefit</t>
  </si>
  <si>
    <t>Deferred tax asset write-off related to share based compensation</t>
  </si>
  <si>
    <t>Increase in valuation allowance</t>
  </si>
  <si>
    <t>Other, net</t>
  </si>
  <si>
    <t>Income Taxes Components of Deferred Tax Assets (Liabilities) (Details) - USD ($) $ in Thousands</t>
  </si>
  <si>
    <t>Deferred Tax Assets, Tax Deferred Expense, Compensation and Benefits</t>
  </si>
  <si>
    <t>Deferred Tax Assets, Tax Deferred Expense, Reserves and Accruals, Reserves</t>
  </si>
  <si>
    <t>Deferred Tax Assets, Tax Deferred Expense, Accrued tool sets</t>
  </si>
  <si>
    <t>Deferred Tax Assets, Deferred Income</t>
  </si>
  <si>
    <t>Deferred Tax Assets, Tax Deferred Expense, Reserves and Accruals, Deferred Rent</t>
  </si>
  <si>
    <t>Deferred Tax Assets, Operating Loss Carryforwards</t>
  </si>
  <si>
    <t>Deferred Tax Assets, Tax Credit Carryforwards, Other</t>
  </si>
  <si>
    <t>Deferred Tax Assets, Valuation Allowance</t>
  </si>
  <si>
    <t>Deferred Tax Assets, Net of Valuation Allowance</t>
  </si>
  <si>
    <t>Deferred Tax Liabilities, Goodwill and Intangible Assets</t>
  </si>
  <si>
    <t>Deferred Tax Liabilities, Property, Plant and Equipment</t>
  </si>
  <si>
    <t>Deferred Tax Liabilities, Prepaid Expenses</t>
  </si>
  <si>
    <t>Deferred Tax Liabilities, Gross, Noncurrent</t>
  </si>
  <si>
    <t>Deferred Tax Liabilities, Net</t>
  </si>
  <si>
    <t>Income Taxes Summary of Valuation Allowance (Details) - USD ($) $ in Thousands</t>
  </si>
  <si>
    <t>Valuation Allowances and Reserves, Balance</t>
  </si>
  <si>
    <t>Valuation Allowances and Reserves, Period Increase (Decrease)</t>
  </si>
  <si>
    <t>Valuation Allowances and Reserves, Deductions</t>
  </si>
  <si>
    <t>Income Taxes Narrative (Details) $ in Thousands</t>
  </si>
  <si>
    <t>Mar. 31, 2016USD ($)Rate</t>
  </si>
  <si>
    <t>Valuation Allowances and Reserves, Period Increase (Decrease) | $</t>
  </si>
  <si>
    <t>Effective Income Tax Rate Reconciliation, at Federal Statutory Income Tax Rate, Percent | Rate</t>
  </si>
  <si>
    <t>40.00%</t>
  </si>
  <si>
    <t>Commitments and Contingencies (Narrative) (Details) - USD ($)</t>
  </si>
  <si>
    <t>Commitments and Contingencies (Textual) [Abstract]</t>
  </si>
  <si>
    <t>Amount Of Loans Committed To Provide</t>
  </si>
  <si>
    <t>Loan Processing Fee</t>
  </si>
  <si>
    <t>Commitments and Contingencies Schedule Of Impact Of Proprietary Loan Program On Our Tuition Revenue And Interest Income (Details) - USD ($) $ in Thousands</t>
  </si>
  <si>
    <t>94 Months Ended</t>
  </si>
  <si>
    <t>Schedule of Impact of Proprietary Loan Program on our Tuition Revenue and Interest Income [Abstract]</t>
  </si>
  <si>
    <t>Tuition and interest income excluded</t>
  </si>
  <si>
    <t>Amounts collected and recognized</t>
  </si>
  <si>
    <t>Amounts written off</t>
  </si>
  <si>
    <t>Net amount excluded during the period</t>
  </si>
  <si>
    <t>Commitments and Contingencies Balances Outstanding under Proprietary Loan Program (Details) - USD ($) $ in Thousands</t>
  </si>
  <si>
    <t>Activity Related to Balances Outstanding under our Proprietary Loan Program [Abstract]</t>
  </si>
  <si>
    <t>Amounts Outstanding Under Our Proprietary Loan Program</t>
  </si>
  <si>
    <t>Loans extended</t>
  </si>
  <si>
    <t>Interest accrued</t>
  </si>
  <si>
    <t>Common Shareholders' Equity Common Shareholders' Equity - Additional Information (Details) - USD ($) $ / shares in Units, $ in Thousands</t>
  </si>
  <si>
    <t>Dec. 18, 2015</t>
  </si>
  <si>
    <t>Oct. 05, 2015</t>
  </si>
  <si>
    <t>Dec. 20, 2011</t>
  </si>
  <si>
    <t>Stockholders Equity Note [Line Items]</t>
  </si>
  <si>
    <t>Number of voting rights per share, common stock</t>
  </si>
  <si>
    <t>Common stock dividends declared, per share</t>
  </si>
  <si>
    <t>Cash dividend</t>
  </si>
  <si>
    <t>Repurchase of common stock authorized by Board of Directors</t>
  </si>
  <si>
    <t>Purchased shares</t>
  </si>
  <si>
    <t>Average price per share</t>
  </si>
  <si>
    <t>Aggregate cost of treasury stock repurchased during the period</t>
  </si>
  <si>
    <t>Earnings per Share (Narrative) (Details) - shares</t>
  </si>
  <si>
    <t>Shares not included in the determination of our diluted shares outstanding as they were anti-dilutive</t>
  </si>
  <si>
    <t>Earnings per Share (Calculation of the Weighted Average Number of Shares Outstanding) (Details) - shares shares in Thousands</t>
  </si>
  <si>
    <t>Weighted average number of shares</t>
  </si>
  <si>
    <t>Dilutive effect related to employee stock plans</t>
  </si>
  <si>
    <t>Segment Information (Details) - USD ($) $ in Thousands</t>
  </si>
  <si>
    <t>Segment Reporting Information [Line Items]</t>
  </si>
  <si>
    <t>Total Depreciation and Amortization</t>
  </si>
  <si>
    <t>Assets</t>
  </si>
  <si>
    <t>Postsecondary education</t>
  </si>
  <si>
    <t>Other</t>
  </si>
  <si>
    <t>Acquisitions Narrative (Details) - USD ($) $ in Thousands</t>
  </si>
  <si>
    <t>Feb. 09, 2016</t>
  </si>
  <si>
    <t>Business Acquisition [Line Items]</t>
  </si>
  <si>
    <t>Business Acquisition, Effective Date of Acquisition</t>
  </si>
  <si>
    <t>Feb. 9,
		2016</t>
  </si>
  <si>
    <t>Business Combination, Contingent Consideration Arrangements, Range of Outcomes, Value, High</t>
  </si>
  <si>
    <t>Business Combination, Contingent Consideration, Liability</t>
  </si>
  <si>
    <t>BrokenMyth Studios, LLC [Member]</t>
  </si>
  <si>
    <t>Acquisitions (Details) - USD ($) $ in Thousands</t>
  </si>
  <si>
    <t>Schedule of Acquisitions [Line Items]</t>
  </si>
  <si>
    <t>Brand [Member]</t>
  </si>
  <si>
    <t>Finite-Lived Intangible Asset, Useful Life</t>
  </si>
  <si>
    <t>Work in Process [Member]</t>
  </si>
  <si>
    <t>3 months</t>
  </si>
  <si>
    <t>Customer Relationships [Member]</t>
  </si>
  <si>
    <t>BrokenMyth Studios, LLC [Member] | Brand [Member]</t>
  </si>
  <si>
    <t>BrokenMyth Studios, LLC [Member] | Work in Process [Member]</t>
  </si>
  <si>
    <t>BrokenMyth Studios, LLC [Member] | Customer Relationships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1"/>
    <col customWidth="1" max="2" min="2" width="3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261654</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24344515</v>
      </c>
    </row>
    <row spans="1:3" r="14">
      <c s="4" r="A14" t="s">
        <v>22</v>
      </c>
      <c s="4" r="B14" t="s">
        <v>23</v>
      </c>
    </row>
    <row spans="1:3" r="15">
      <c s="4" r="A15" t="s">
        <v>24</v>
      </c>
      <c s="4" r="B15" t="s">
        <v>25</v>
      </c>
    </row>
    <row spans="1:3" r="16">
      <c s="4" r="A16" t="s">
        <v>26</v>
      </c>
      <c s="4" r="B16" t="s">
        <v>25</v>
      </c>
    </row>
    <row spans="1:3" r="17">
      <c s="4" r="A17" t="s">
        <v>27</v>
      </c>
      <c s="4" r="B17" t="s">
        <v>28</v>
      </c>
    </row>
    <row spans="1:3" r="18">
      <c s="4" r="A18" t="s">
        <v>29</v>
      </c>
      <c s="7" r="B18"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8</v>
      </c>
      <c s="2" r="B1" t="s">
        <v>1</v>
      </c>
    </row>
    <row spans="1:2" r="2">
      <c s="2" r="B2" t="s">
        <v>2</v>
      </c>
    </row>
    <row spans="1:2" r="3">
      <c s="3" r="A3" t="s">
        <v>189</v>
      </c>
    </row>
    <row spans="1:2" r="4">
      <c s="4" r="A4" t="s">
        <v>190</v>
      </c>
      <c s="4" r="B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5</v>
      </c>
      <c s="2" r="B1" t="s">
        <v>1</v>
      </c>
    </row>
    <row spans="1:2" r="2">
      <c s="2" r="B2" t="s">
        <v>2</v>
      </c>
    </row>
    <row spans="1:2" r="3">
      <c s="3" r="A3" t="s">
        <v>196</v>
      </c>
    </row>
    <row spans="1:2" r="4">
      <c s="4" r="A4" t="s">
        <v>197</v>
      </c>
      <c s="4" r="B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02</v>
      </c>
      <c s="2" r="B1" t="s">
        <v>1</v>
      </c>
    </row>
    <row spans="1:2" r="2">
      <c s="2" r="B2" t="s">
        <v>2</v>
      </c>
    </row>
    <row spans="1:2" r="3">
      <c s="3" r="A3" t="s">
        <v>203</v>
      </c>
    </row>
    <row spans="1:2" r="4">
      <c s="4" r="A4" t="s">
        <v>204</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v>
      </c>
      <c s="2" r="B1" t="s">
        <v>2</v>
      </c>
      <c s="2" r="C1" t="s">
        <v>31</v>
      </c>
    </row>
    <row spans="1:3" r="2">
      <c s="3" r="A2" t="s">
        <v>32</v>
      </c>
    </row>
    <row spans="1:3" r="3">
      <c s="4" r="A3" t="s">
        <v>33</v>
      </c>
      <c s="7" r="B3" t="n">
        <v>40433</v>
      </c>
      <c s="7" r="C3" t="n">
        <v>29438</v>
      </c>
    </row>
    <row spans="1:3" r="4">
      <c s="4" r="A4" t="s">
        <v>34</v>
      </c>
      <c s="6" r="B4" t="n">
        <v>2415</v>
      </c>
      <c s="6" r="C4" t="n">
        <v>5824</v>
      </c>
    </row>
    <row spans="1:3" r="5">
      <c s="4" r="A5" t="s">
        <v>35</v>
      </c>
      <c s="6" r="B5" t="n">
        <v>10102</v>
      </c>
      <c s="6" r="C5" t="n">
        <v>28086</v>
      </c>
    </row>
    <row spans="1:3" r="6">
      <c s="4" r="A6" t="s">
        <v>36</v>
      </c>
      <c s="6" r="B6" t="n">
        <v>16100</v>
      </c>
      <c s="6" r="C6" t="n">
        <v>22409</v>
      </c>
    </row>
    <row spans="1:3" r="7">
      <c s="4" r="A7" t="s">
        <v>37</v>
      </c>
      <c s="6" r="B7" t="n">
        <v>0</v>
      </c>
      <c s="6" r="C7" t="n">
        <v>4539</v>
      </c>
    </row>
    <row spans="1:3" r="8">
      <c s="4" r="A8" t="s">
        <v>38</v>
      </c>
      <c s="6" r="B8" t="n">
        <v>18675</v>
      </c>
      <c s="6" r="C8" t="n">
        <v>17761</v>
      </c>
    </row>
    <row spans="1:3" r="9">
      <c s="4" r="A9" t="s">
        <v>39</v>
      </c>
      <c s="6" r="B9" t="n">
        <v>87725</v>
      </c>
      <c s="6" r="C9" t="n">
        <v>108057</v>
      </c>
    </row>
    <row spans="1:3" r="10">
      <c s="4" r="A10" t="s">
        <v>40</v>
      </c>
      <c s="6" r="B10" t="n">
        <v>47</v>
      </c>
      <c s="6" r="C10" t="n">
        <v>1719</v>
      </c>
    </row>
    <row spans="1:3" r="11">
      <c s="4" r="A11" t="s">
        <v>41</v>
      </c>
      <c s="6" r="B11" t="n">
        <v>119746</v>
      </c>
      <c s="6" r="C11" t="n">
        <v>124144</v>
      </c>
    </row>
    <row spans="1:3" r="12">
      <c s="4" r="A12" t="s">
        <v>42</v>
      </c>
      <c s="6" r="B12" t="n">
        <v>9005</v>
      </c>
      <c s="6" r="C12" t="n">
        <v>8222</v>
      </c>
    </row>
    <row spans="1:3" r="13">
      <c s="4" r="A13" t="s">
        <v>37</v>
      </c>
      <c s="6" r="B13" t="n">
        <v>0</v>
      </c>
      <c s="6" r="C13" t="n">
        <v>20248</v>
      </c>
    </row>
    <row spans="1:3" r="14">
      <c s="4" r="A14" t="s">
        <v>43</v>
      </c>
      <c s="6" r="B14" t="n">
        <v>13339</v>
      </c>
      <c s="6" r="C14" t="n">
        <v>11912</v>
      </c>
    </row>
    <row spans="1:3" r="15">
      <c s="4" r="A15" t="s">
        <v>44</v>
      </c>
      <c s="6" r="B15" t="n">
        <v>229862</v>
      </c>
      <c s="6" r="C15" t="n">
        <v>274302</v>
      </c>
    </row>
    <row spans="1:3" r="16">
      <c s="3" r="A16" t="s">
        <v>45</v>
      </c>
    </row>
    <row spans="1:3" r="17">
      <c s="4" r="A17" t="s">
        <v>46</v>
      </c>
      <c s="6" r="B17" t="n">
        <v>34726</v>
      </c>
      <c s="6" r="C17" t="n">
        <v>42620</v>
      </c>
    </row>
    <row spans="1:3" r="18">
      <c s="4" r="A18" t="s">
        <v>47</v>
      </c>
      <c s="6" r="B18" t="n">
        <v>0</v>
      </c>
      <c s="6" r="C18" t="n">
        <v>485</v>
      </c>
    </row>
    <row spans="1:3" r="19">
      <c s="4" r="A19" t="s">
        <v>48</v>
      </c>
      <c s="6" r="B19" t="n">
        <v>39430</v>
      </c>
      <c s="6" r="C19" t="n">
        <v>44693</v>
      </c>
    </row>
    <row spans="1:3" r="20">
      <c s="4" r="A20" t="s">
        <v>49</v>
      </c>
      <c s="6" r="B20" t="n">
        <v>3372</v>
      </c>
      <c s="6" r="C20" t="n">
        <v>3624</v>
      </c>
    </row>
    <row spans="1:3" r="21">
      <c s="4" r="A21" t="s">
        <v>50</v>
      </c>
      <c s="6" r="B21" t="n">
        <v>823</v>
      </c>
      <c s="6" r="C21" t="n">
        <v>737</v>
      </c>
    </row>
    <row spans="1:3" r="22">
      <c s="4" r="A22" t="s">
        <v>51</v>
      </c>
      <c s="6" r="B22" t="n">
        <v>0</v>
      </c>
      <c s="6" r="C22" t="n">
        <v>1187</v>
      </c>
    </row>
    <row spans="1:3" r="23">
      <c s="4" r="A23" t="s">
        <v>52</v>
      </c>
      <c s="6" r="B23" t="n">
        <v>3008</v>
      </c>
      <c s="6" r="C23" t="n">
        <v>3148</v>
      </c>
    </row>
    <row spans="1:3" r="24">
      <c s="4" r="A24" t="s">
        <v>53</v>
      </c>
      <c s="6" r="B24" t="n">
        <v>81359</v>
      </c>
      <c s="6" r="C24" t="n">
        <v>96494</v>
      </c>
    </row>
    <row spans="1:3" r="25">
      <c s="4" r="A25" t="s">
        <v>54</v>
      </c>
      <c s="6" r="B25" t="n">
        <v>3141</v>
      </c>
      <c s="6" r="C25" t="n">
        <v>0</v>
      </c>
    </row>
    <row spans="1:3" r="26">
      <c s="4" r="A26" t="s">
        <v>55</v>
      </c>
      <c s="6" r="B26" t="n">
        <v>9912</v>
      </c>
      <c s="6" r="C26" t="n">
        <v>10822</v>
      </c>
    </row>
    <row spans="1:3" r="27">
      <c s="4" r="A27" t="s">
        <v>56</v>
      </c>
      <c s="6" r="B27" t="n">
        <v>43613</v>
      </c>
      <c s="6" r="C27" t="n">
        <v>44053</v>
      </c>
    </row>
    <row spans="1:3" r="28">
      <c s="4" r="A28" t="s">
        <v>57</v>
      </c>
      <c s="6" r="B28" t="n">
        <v>10738</v>
      </c>
      <c s="6" r="C28" t="n">
        <v>9458</v>
      </c>
    </row>
    <row spans="1:3" r="29">
      <c s="4" r="A29" t="s">
        <v>58</v>
      </c>
      <c s="7" r="B29" t="n">
        <v>148763</v>
      </c>
      <c s="7" r="C29" t="n">
        <v>160827</v>
      </c>
    </row>
    <row spans="1:3" r="30">
      <c s="4" r="A30" t="s">
        <v>59</v>
      </c>
      <c s="4" r="B30" t="s">
        <v>60</v>
      </c>
      <c s="4" r="C30" t="s">
        <v>60</v>
      </c>
    </row>
    <row spans="1:3" r="31">
      <c s="3" r="A31" t="s">
        <v>61</v>
      </c>
    </row>
    <row spans="1:3" r="32">
      <c s="4" r="A32" t="s">
        <v>62</v>
      </c>
      <c s="7" r="B32" t="n">
        <v>3</v>
      </c>
      <c s="7" r="C32" t="n">
        <v>3</v>
      </c>
    </row>
    <row spans="1:3" r="33">
      <c s="4" r="A33" t="s">
        <v>63</v>
      </c>
      <c s="6" r="B33" t="n">
        <v>0</v>
      </c>
      <c s="6" r="C33" t="n">
        <v>0</v>
      </c>
    </row>
    <row spans="1:3" r="34">
      <c s="4" r="A34" t="s">
        <v>64</v>
      </c>
      <c s="6" r="B34" t="n">
        <v>180481</v>
      </c>
      <c s="6" r="C34" t="n">
        <v>178202</v>
      </c>
    </row>
    <row spans="1:3" r="35">
      <c s="4" r="A35" t="s">
        <v>65</v>
      </c>
      <c s="6" r="B35" t="n">
        <v>-97388</v>
      </c>
      <c s="6" r="C35" t="n">
        <v>-97388</v>
      </c>
    </row>
    <row spans="1:3" r="36">
      <c s="4" r="A36" t="s">
        <v>66</v>
      </c>
      <c s="6" r="B36" t="n">
        <v>-2016</v>
      </c>
      <c s="6" r="C36" t="n">
        <v>32638</v>
      </c>
    </row>
    <row spans="1:3" r="37">
      <c s="4" r="A37" t="s">
        <v>67</v>
      </c>
      <c s="6" r="B37" t="n">
        <v>19</v>
      </c>
      <c s="6" r="C37" t="n">
        <v>20</v>
      </c>
    </row>
    <row spans="1:3" r="38">
      <c s="4" r="A38" t="s">
        <v>68</v>
      </c>
      <c s="6" r="B38" t="n">
        <v>81099</v>
      </c>
      <c s="6" r="C38" t="n">
        <v>113475</v>
      </c>
    </row>
    <row spans="1:3" r="39">
      <c s="4" r="A39" t="s">
        <v>69</v>
      </c>
      <c s="7" r="B39" t="n">
        <v>229862</v>
      </c>
      <c s="7" r="C39" t="n">
        <v>2743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12</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16</v>
      </c>
      <c s="2" r="B1" t="s">
        <v>1</v>
      </c>
    </row>
    <row spans="1:2" r="2">
      <c s="2" r="B2" t="s">
        <v>2</v>
      </c>
    </row>
    <row spans="1:2" r="3">
      <c s="3" r="A3" t="s">
        <v>180</v>
      </c>
    </row>
    <row spans="1:2" r="4">
      <c s="4" r="A4" t="s">
        <v>217</v>
      </c>
      <c s="4" r="B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v>
      </c>
    </row>
    <row spans="1:2" r="3">
      <c s="3" r="A3" t="s">
        <v>183</v>
      </c>
    </row>
    <row spans="1:2" r="4">
      <c s="4" r="A4" t="s">
        <v>220</v>
      </c>
      <c s="4" r="B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22</v>
      </c>
      <c s="2" r="B1" t="s">
        <v>1</v>
      </c>
    </row>
    <row spans="1:2" r="2">
      <c s="2" r="B2" t="s">
        <v>2</v>
      </c>
    </row>
    <row spans="1:2" r="3">
      <c s="3" r="A3" t="s">
        <v>186</v>
      </c>
    </row>
    <row spans="1:2" r="4">
      <c s="4" r="A4" t="s">
        <v>41</v>
      </c>
      <c s="4" r="B4" t="s">
        <v>223</v>
      </c>
    </row>
    <row spans="1:2" r="5">
      <c s="4" r="A5" t="s">
        <v>224</v>
      </c>
      <c s="4" r="B5"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6</v>
      </c>
      <c s="2" r="B1" t="s">
        <v>1</v>
      </c>
    </row>
    <row spans="1:2" r="2">
      <c s="2" r="B2" t="s">
        <v>2</v>
      </c>
    </row>
    <row spans="1:2" r="3">
      <c s="3" r="A3" t="s">
        <v>189</v>
      </c>
    </row>
    <row spans="1:2" r="4">
      <c s="4" r="A4" t="s">
        <v>227</v>
      </c>
      <c s="4" r="B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29</v>
      </c>
      <c s="2" r="B1" t="s">
        <v>1</v>
      </c>
    </row>
    <row spans="1:2" r="2">
      <c s="2" r="B2" t="s">
        <v>2</v>
      </c>
    </row>
    <row spans="1:2" r="3">
      <c s="3" r="A3" t="s">
        <v>193</v>
      </c>
    </row>
    <row spans="1:2" r="4">
      <c s="4" r="A4" t="s">
        <v>46</v>
      </c>
      <c s="4" r="B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231</v>
      </c>
      <c s="2" r="B1" t="s">
        <v>1</v>
      </c>
    </row>
    <row spans="1:2" r="2">
      <c s="2" r="B2" t="s">
        <v>2</v>
      </c>
    </row>
    <row spans="1:2" r="3">
      <c s="3" r="A3" t="s">
        <v>232</v>
      </c>
    </row>
    <row spans="1:2" r="4">
      <c s="4" r="A4" t="s">
        <v>233</v>
      </c>
      <c s="4" r="B4" t="s">
        <v>234</v>
      </c>
    </row>
    <row spans="1:2" r="5">
      <c s="4" r="A5" t="s">
        <v>235</v>
      </c>
      <c s="4" r="B5" t="s">
        <v>236</v>
      </c>
    </row>
    <row spans="1:2" r="6">
      <c s="4" r="A6" t="s">
        <v>237</v>
      </c>
      <c s="4" r="B6" t="s">
        <v>238</v>
      </c>
    </row>
    <row spans="1:2" r="7">
      <c s="4" r="A7" t="s">
        <v>239</v>
      </c>
      <c s="4" r="B7"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1</v>
      </c>
      <c s="2" r="B1" t="s">
        <v>1</v>
      </c>
    </row>
    <row spans="1:2" r="2">
      <c s="2" r="B2" t="s">
        <v>2</v>
      </c>
    </row>
    <row spans="1:2" r="3">
      <c s="3" r="A3" t="s">
        <v>200</v>
      </c>
    </row>
    <row spans="1:2" r="4">
      <c s="4" r="A4" t="s">
        <v>242</v>
      </c>
      <c s="4" r="B4" t="s">
        <v>243</v>
      </c>
    </row>
    <row spans="1:2" r="5">
      <c s="4" r="A5" t="s">
        <v>244</v>
      </c>
      <c s="4" r="B5"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6</v>
      </c>
      <c s="2" r="B1" t="s">
        <v>1</v>
      </c>
    </row>
    <row spans="1:2" r="2">
      <c s="2" r="B2" t="s">
        <v>2</v>
      </c>
    </row>
    <row spans="1:2" r="3">
      <c s="3" r="A3" t="s">
        <v>207</v>
      </c>
    </row>
    <row spans="1:2" r="4">
      <c s="4" r="A4" t="s">
        <v>247</v>
      </c>
      <c s="4" r="B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49</v>
      </c>
      <c s="2" r="B1" t="s">
        <v>1</v>
      </c>
    </row>
    <row spans="1:2" r="2">
      <c s="2" r="B2" t="s">
        <v>2</v>
      </c>
    </row>
    <row spans="1:2" r="3">
      <c s="3" r="A3" t="s">
        <v>210</v>
      </c>
    </row>
    <row spans="1:2" r="4">
      <c s="4" r="A4" t="s">
        <v>250</v>
      </c>
      <c s="4" r="B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70</v>
      </c>
      <c s="2" r="B1" t="s">
        <v>2</v>
      </c>
      <c s="2" r="C1" t="s">
        <v>31</v>
      </c>
    </row>
    <row spans="1:3" r="2">
      <c s="3" r="A2" t="s">
        <v>71</v>
      </c>
    </row>
    <row spans="1:3" r="3">
      <c s="4" r="A3" t="s">
        <v>72</v>
      </c>
      <c s="8" r="B3" t="n">
        <v>0.0001</v>
      </c>
      <c s="8" r="C3" t="n">
        <v>0.0001</v>
      </c>
    </row>
    <row spans="1:3" r="4">
      <c s="4" r="A4" t="s">
        <v>73</v>
      </c>
      <c s="6" r="B4" t="n">
        <v>100000000</v>
      </c>
      <c s="6" r="C4" t="n">
        <v>100000000</v>
      </c>
    </row>
    <row spans="1:3" r="5">
      <c s="4" r="A5" t="s">
        <v>74</v>
      </c>
      <c s="6" r="B5" t="n">
        <v>31209412</v>
      </c>
      <c s="6" r="C5" t="n">
        <v>31098193</v>
      </c>
    </row>
    <row spans="1:3" r="6">
      <c s="4" r="A6" t="s">
        <v>75</v>
      </c>
      <c s="6" r="B6" t="n">
        <v>24344515</v>
      </c>
      <c s="6" r="C6" t="n">
        <v>24233296</v>
      </c>
    </row>
    <row spans="1:3" r="7">
      <c s="4" r="A7" t="s">
        <v>76</v>
      </c>
      <c s="8" r="B7" t="n">
        <v>0.0001</v>
      </c>
      <c s="8" r="C7" t="n">
        <v>0.0001</v>
      </c>
    </row>
    <row spans="1:3" r="8">
      <c s="4" r="A8" t="s">
        <v>77</v>
      </c>
      <c s="6" r="B8" t="n">
        <v>10000000</v>
      </c>
      <c s="6" r="C8" t="n">
        <v>10000000</v>
      </c>
    </row>
    <row spans="1:3" r="9">
      <c s="4" r="A9" t="s">
        <v>78</v>
      </c>
      <c s="6" r="B9" t="n">
        <v>0</v>
      </c>
      <c s="6" r="C9" t="n">
        <v>0</v>
      </c>
    </row>
    <row spans="1:3" r="10">
      <c s="4" r="A10" t="s">
        <v>79</v>
      </c>
      <c s="6" r="B10" t="n">
        <v>0</v>
      </c>
      <c s="6" r="C10" t="n">
        <v>0</v>
      </c>
    </row>
    <row spans="1:3" r="11">
      <c s="4" r="A11" t="s">
        <v>80</v>
      </c>
      <c s="6" r="B11" t="n">
        <v>6864897</v>
      </c>
      <c s="6" r="C11" t="n">
        <v>68648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52</v>
      </c>
      <c s="2" r="B1" t="s">
        <v>1</v>
      </c>
    </row>
    <row spans="1:2" r="2">
      <c s="2" r="B2" t="s">
        <v>2</v>
      </c>
    </row>
    <row spans="1:2" r="3">
      <c s="3" r="A3" t="s">
        <v>213</v>
      </c>
    </row>
    <row spans="1:2" r="4">
      <c s="4" r="A4" t="s">
        <v>253</v>
      </c>
      <c s="4" r="B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s="1" r="A1" t="s">
        <v>255</v>
      </c>
      <c s="2" r="B1" t="s">
        <v>256</v>
      </c>
    </row>
    <row spans="1:2" r="2">
      <c s="3" r="A2" t="s">
        <v>169</v>
      </c>
    </row>
    <row spans="1:2" r="3">
      <c s="4" r="A3" t="s">
        <v>257</v>
      </c>
      <c s="6" r="B3" t="n">
        <v>1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8</v>
      </c>
      <c s="2" r="B1" t="s">
        <v>2</v>
      </c>
      <c s="2" r="C1" t="s">
        <v>31</v>
      </c>
    </row>
    <row spans="1:3" r="2">
      <c s="3" r="A2" t="s">
        <v>259</v>
      </c>
    </row>
    <row spans="1:3" r="3">
      <c s="4" r="A3" t="s">
        <v>260</v>
      </c>
      <c s="7" r="B3" t="n">
        <v>10149</v>
      </c>
      <c s="7" r="C3" t="n">
        <v>29805</v>
      </c>
    </row>
    <row spans="1:3" r="4">
      <c s="4" r="A4" t="s">
        <v>261</v>
      </c>
      <c s="6" r="B4" t="n">
        <v>3</v>
      </c>
      <c s="6" r="C4" t="n">
        <v>17</v>
      </c>
    </row>
    <row spans="1:3" r="5">
      <c s="4" r="A5" t="s">
        <v>262</v>
      </c>
      <c s="6" r="B5" t="n">
        <v>-1</v>
      </c>
      <c s="6" r="C5" t="n">
        <v>-11</v>
      </c>
    </row>
    <row spans="1:3" r="6">
      <c s="4" r="A6" t="s">
        <v>263</v>
      </c>
      <c s="6" r="B6" t="n">
        <v>10151</v>
      </c>
      <c s="6" r="C6" t="n">
        <v>29811</v>
      </c>
    </row>
    <row spans="1:3" r="7">
      <c s="4" r="A7" t="s">
        <v>264</v>
      </c>
    </row>
    <row spans="1:3" r="8">
      <c s="3" r="A8" t="s">
        <v>259</v>
      </c>
    </row>
    <row spans="1:3" r="9">
      <c s="4" r="A9" t="s">
        <v>260</v>
      </c>
      <c s="6" r="B9" t="n">
        <v>4851</v>
      </c>
      <c s="6" r="C9" t="n">
        <v>13117</v>
      </c>
    </row>
    <row spans="1:3" r="10">
      <c s="4" r="A10" t="s">
        <v>261</v>
      </c>
      <c s="6" r="B10" t="n">
        <v>2</v>
      </c>
      <c s="6" r="C10" t="n">
        <v>14</v>
      </c>
    </row>
    <row spans="1:3" r="11">
      <c s="4" r="A11" t="s">
        <v>262</v>
      </c>
      <c s="6" r="B11" t="n">
        <v>0</v>
      </c>
      <c s="6" r="C11" t="n">
        <v>-1</v>
      </c>
    </row>
    <row spans="1:3" r="12">
      <c s="4" r="A12" t="s">
        <v>263</v>
      </c>
      <c s="6" r="B12" t="n">
        <v>4853</v>
      </c>
      <c s="6" r="C12" t="n">
        <v>13130</v>
      </c>
    </row>
    <row spans="1:3" r="13">
      <c s="4" r="A13" t="s">
        <v>265</v>
      </c>
    </row>
    <row spans="1:3" r="14">
      <c s="3" r="A14" t="s">
        <v>259</v>
      </c>
    </row>
    <row spans="1:3" r="15">
      <c s="4" r="A15" t="s">
        <v>260</v>
      </c>
      <c s="6" r="B15" t="n">
        <v>3960</v>
      </c>
      <c s="6" r="C15" t="n">
        <v>11402</v>
      </c>
    </row>
    <row spans="1:3" r="16">
      <c s="4" r="A16" t="s">
        <v>261</v>
      </c>
      <c s="6" r="B16" t="n">
        <v>1</v>
      </c>
      <c s="6" r="C16" t="n">
        <v>1</v>
      </c>
    </row>
    <row spans="1:3" r="17">
      <c s="4" r="A17" t="s">
        <v>262</v>
      </c>
      <c s="6" r="B17" t="n">
        <v>-1</v>
      </c>
      <c s="6" r="C17" t="n">
        <v>-10</v>
      </c>
    </row>
    <row spans="1:3" r="18">
      <c s="4" r="A18" t="s">
        <v>263</v>
      </c>
      <c s="6" r="B18" t="n">
        <v>3960</v>
      </c>
      <c s="6" r="C18" t="n">
        <v>11393</v>
      </c>
    </row>
    <row spans="1:3" r="19">
      <c s="4" r="A19" t="s">
        <v>266</v>
      </c>
    </row>
    <row spans="1:3" r="20">
      <c s="3" r="A20" t="s">
        <v>259</v>
      </c>
    </row>
    <row spans="1:3" r="21">
      <c s="4" r="A21" t="s">
        <v>260</v>
      </c>
      <c s="6" r="B21" t="n">
        <v>1291</v>
      </c>
      <c s="6" r="C21" t="n">
        <v>3567</v>
      </c>
    </row>
    <row spans="1:3" r="22">
      <c s="4" r="A22" t="s">
        <v>261</v>
      </c>
      <c s="6" r="B22" t="n">
        <v>0</v>
      </c>
      <c s="6" r="C22" t="n">
        <v>0</v>
      </c>
    </row>
    <row spans="1:3" r="23">
      <c s="4" r="A23" t="s">
        <v>262</v>
      </c>
      <c s="6" r="B23" t="n">
        <v>0</v>
      </c>
      <c s="6" r="C23" t="n">
        <v>0</v>
      </c>
    </row>
    <row spans="1:3" r="24">
      <c s="4" r="A24" t="s">
        <v>263</v>
      </c>
      <c s="6" r="B24" t="n">
        <v>1291</v>
      </c>
      <c s="6" r="C24" t="n">
        <v>3567</v>
      </c>
    </row>
    <row spans="1:3" r="25">
      <c s="4" r="A25" t="s">
        <v>267</v>
      </c>
    </row>
    <row spans="1:3" r="26">
      <c s="3" r="A26" t="s">
        <v>259</v>
      </c>
    </row>
    <row spans="1:3" r="27">
      <c s="4" r="A27" t="s">
        <v>260</v>
      </c>
      <c s="6" r="B27" t="n">
        <v>47</v>
      </c>
      <c s="6" r="C27" t="n">
        <v>771</v>
      </c>
    </row>
    <row spans="1:3" r="28">
      <c s="4" r="A28" t="s">
        <v>261</v>
      </c>
      <c s="6" r="B28" t="n">
        <v>0</v>
      </c>
      <c s="6" r="C28" t="n">
        <v>2</v>
      </c>
    </row>
    <row spans="1:3" r="29">
      <c s="4" r="A29" t="s">
        <v>262</v>
      </c>
      <c s="6" r="B29" t="n">
        <v>0</v>
      </c>
      <c s="6" r="C29" t="n">
        <v>0</v>
      </c>
    </row>
    <row spans="1:3" r="30">
      <c s="4" r="A30" t="s">
        <v>263</v>
      </c>
      <c s="7" r="B30" t="n">
        <v>47</v>
      </c>
      <c s="6" r="C30" t="n">
        <v>773</v>
      </c>
    </row>
    <row spans="1:3" r="31">
      <c s="4" r="A31" t="s">
        <v>268</v>
      </c>
    </row>
    <row spans="1:3" r="32">
      <c s="3" r="A32" t="s">
        <v>259</v>
      </c>
    </row>
    <row spans="1:3" r="33">
      <c s="4" r="A33" t="s">
        <v>260</v>
      </c>
      <c s="6" r="C33" t="n">
        <v>201</v>
      </c>
    </row>
    <row spans="1:3" r="34">
      <c s="4" r="A34" t="s">
        <v>261</v>
      </c>
      <c s="6" r="C34" t="n">
        <v>0</v>
      </c>
    </row>
    <row spans="1:3" r="35">
      <c s="4" r="A35" t="s">
        <v>262</v>
      </c>
      <c s="6" r="C35" t="n">
        <v>0</v>
      </c>
    </row>
    <row spans="1:3" r="36">
      <c s="4" r="A36" t="s">
        <v>263</v>
      </c>
      <c s="6" r="C36" t="n">
        <v>201</v>
      </c>
    </row>
    <row spans="1:3" r="37">
      <c s="4" r="A37" t="s">
        <v>269</v>
      </c>
    </row>
    <row spans="1:3" r="38">
      <c s="3" r="A38" t="s">
        <v>259</v>
      </c>
    </row>
    <row spans="1:3" r="39">
      <c s="4" r="A39" t="s">
        <v>260</v>
      </c>
      <c s="6" r="C39" t="n">
        <v>747</v>
      </c>
    </row>
    <row spans="1:3" r="40">
      <c s="4" r="A40" t="s">
        <v>261</v>
      </c>
      <c s="6" r="C40" t="n">
        <v>0</v>
      </c>
    </row>
    <row spans="1:3" r="41">
      <c s="4" r="A41" t="s">
        <v>262</v>
      </c>
      <c s="6" r="C41" t="n">
        <v>0</v>
      </c>
    </row>
    <row spans="1:3" r="42">
      <c s="4" r="A42" t="s">
        <v>263</v>
      </c>
      <c s="7" r="C42" t="n">
        <v>74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0</v>
      </c>
      <c s="2" r="B1" t="s">
        <v>2</v>
      </c>
      <c s="2" r="C1" t="s">
        <v>31</v>
      </c>
    </row>
    <row spans="1:3" r="2">
      <c s="4" r="A2" t="s">
        <v>271</v>
      </c>
    </row>
    <row spans="1:3" r="3">
      <c s="3" r="A3" t="s">
        <v>272</v>
      </c>
    </row>
    <row spans="1:3" r="4">
      <c s="4" r="A4" t="s">
        <v>273</v>
      </c>
      <c s="7" r="B4" t="n">
        <v>45451</v>
      </c>
      <c s="7" r="C4" t="n">
        <v>54180</v>
      </c>
    </row>
    <row spans="1:3" r="5">
      <c s="4" r="A5" t="s">
        <v>274</v>
      </c>
    </row>
    <row spans="1:3" r="6">
      <c s="3" r="A6" t="s">
        <v>272</v>
      </c>
    </row>
    <row spans="1:3" r="7">
      <c s="4" r="A7" t="s">
        <v>273</v>
      </c>
      <c s="6" r="B7" t="n">
        <v>32799</v>
      </c>
      <c s="6" r="C7" t="n">
        <v>24369</v>
      </c>
    </row>
    <row spans="1:3" r="8">
      <c s="4" r="A8" t="s">
        <v>275</v>
      </c>
    </row>
    <row spans="1:3" r="9">
      <c s="3" r="A9" t="s">
        <v>272</v>
      </c>
    </row>
    <row spans="1:3" r="10">
      <c s="4" r="A10" t="s">
        <v>273</v>
      </c>
      <c s="6" r="B10" t="n">
        <v>3960</v>
      </c>
      <c s="6" r="C10" t="n">
        <v>11594</v>
      </c>
    </row>
    <row spans="1:3" r="11">
      <c s="4" r="A11" t="s">
        <v>276</v>
      </c>
    </row>
    <row spans="1:3" r="12">
      <c s="3" r="A12" t="s">
        <v>272</v>
      </c>
    </row>
    <row spans="1:3" r="13">
      <c s="4" r="A13" t="s">
        <v>273</v>
      </c>
      <c s="6" r="B13" t="n">
        <v>4900</v>
      </c>
      <c s="6" r="C13" t="n">
        <v>13903</v>
      </c>
    </row>
    <row spans="1:3" r="14">
      <c s="4" r="A14" t="s">
        <v>277</v>
      </c>
    </row>
    <row spans="1:3" r="15">
      <c s="3" r="A15" t="s">
        <v>272</v>
      </c>
    </row>
    <row spans="1:3" r="16">
      <c s="4" r="A16" t="s">
        <v>273</v>
      </c>
      <c s="6" r="B16" t="n">
        <v>2501</v>
      </c>
    </row>
    <row spans="1:3" r="17">
      <c s="4" r="A17" t="s">
        <v>278</v>
      </c>
    </row>
    <row spans="1:3" r="18">
      <c s="3" r="A18" t="s">
        <v>272</v>
      </c>
    </row>
    <row spans="1:3" r="19">
      <c s="4" r="A19" t="s">
        <v>273</v>
      </c>
      <c s="6" r="B19" t="n">
        <v>1291</v>
      </c>
      <c s="6" r="C19" t="n">
        <v>4314</v>
      </c>
    </row>
    <row spans="1:3" r="20">
      <c s="4" r="A20" t="s">
        <v>279</v>
      </c>
    </row>
    <row spans="1:3" r="21">
      <c s="3" r="A21" t="s">
        <v>272</v>
      </c>
    </row>
    <row spans="1:3" r="22">
      <c s="4" r="A22" t="s">
        <v>273</v>
      </c>
      <c s="6" r="B22" t="n">
        <v>36759</v>
      </c>
      <c s="6" r="C22" t="n">
        <v>35963</v>
      </c>
    </row>
    <row spans="1:3" r="23">
      <c s="4" r="A23" t="s">
        <v>280</v>
      </c>
    </row>
    <row spans="1:3" r="24">
      <c s="3" r="A24" t="s">
        <v>272</v>
      </c>
    </row>
    <row spans="1:3" r="25">
      <c s="4" r="A25" t="s">
        <v>273</v>
      </c>
      <c s="6" r="B25" t="n">
        <v>32799</v>
      </c>
      <c s="6" r="C25" t="n">
        <v>24369</v>
      </c>
    </row>
    <row spans="1:3" r="26">
      <c s="4" r="A26" t="s">
        <v>281</v>
      </c>
    </row>
    <row spans="1:3" r="27">
      <c s="3" r="A27" t="s">
        <v>272</v>
      </c>
    </row>
    <row spans="1:3" r="28">
      <c s="4" r="A28" t="s">
        <v>273</v>
      </c>
      <c s="6" r="B28" t="n">
        <v>3960</v>
      </c>
      <c s="6" r="C28" t="n">
        <v>11594</v>
      </c>
    </row>
    <row spans="1:3" r="29">
      <c s="4" r="A29" t="s">
        <v>282</v>
      </c>
    </row>
    <row spans="1:3" r="30">
      <c s="3" r="A30" t="s">
        <v>272</v>
      </c>
    </row>
    <row spans="1:3" r="31">
      <c s="4" r="A31" t="s">
        <v>273</v>
      </c>
      <c s="6" r="B31" t="n">
        <v>0</v>
      </c>
      <c s="6" r="C31" t="n">
        <v>0</v>
      </c>
    </row>
    <row spans="1:3" r="32">
      <c s="4" r="A32" t="s">
        <v>283</v>
      </c>
    </row>
    <row spans="1:3" r="33">
      <c s="3" r="A33" t="s">
        <v>272</v>
      </c>
    </row>
    <row spans="1:3" r="34">
      <c s="4" r="A34" t="s">
        <v>273</v>
      </c>
      <c s="6" r="B34" t="n">
        <v>0</v>
      </c>
    </row>
    <row spans="1:3" r="35">
      <c s="4" r="A35" t="s">
        <v>284</v>
      </c>
    </row>
    <row spans="1:3" r="36">
      <c s="3" r="A36" t="s">
        <v>272</v>
      </c>
    </row>
    <row spans="1:3" r="37">
      <c s="4" r="A37" t="s">
        <v>273</v>
      </c>
      <c s="6" r="B37" t="n">
        <v>0</v>
      </c>
      <c s="6" r="C37" t="n">
        <v>0</v>
      </c>
    </row>
    <row spans="1:3" r="38">
      <c s="4" r="A38" t="s">
        <v>285</v>
      </c>
    </row>
    <row spans="1:3" r="39">
      <c s="3" r="A39" t="s">
        <v>272</v>
      </c>
    </row>
    <row spans="1:3" r="40">
      <c s="4" r="A40" t="s">
        <v>273</v>
      </c>
      <c s="6" r="B40" t="n">
        <v>8692</v>
      </c>
      <c s="6" r="C40" t="n">
        <v>18217</v>
      </c>
    </row>
    <row spans="1:3" r="41">
      <c s="4" r="A41" t="s">
        <v>286</v>
      </c>
    </row>
    <row spans="1:3" r="42">
      <c s="3" r="A42" t="s">
        <v>272</v>
      </c>
    </row>
    <row spans="1:3" r="43">
      <c s="4" r="A43" t="s">
        <v>273</v>
      </c>
      <c s="6" r="B43" t="n">
        <v>0</v>
      </c>
      <c s="6" r="C43" t="n">
        <v>0</v>
      </c>
    </row>
    <row spans="1:3" r="44">
      <c s="4" r="A44" t="s">
        <v>287</v>
      </c>
    </row>
    <row spans="1:3" r="45">
      <c s="3" r="A45" t="s">
        <v>272</v>
      </c>
    </row>
    <row spans="1:3" r="46">
      <c s="4" r="A46" t="s">
        <v>273</v>
      </c>
      <c s="6" r="B46" t="n">
        <v>0</v>
      </c>
      <c s="6" r="C46" t="n">
        <v>0</v>
      </c>
    </row>
    <row spans="1:3" r="47">
      <c s="4" r="A47" t="s">
        <v>288</v>
      </c>
    </row>
    <row spans="1:3" r="48">
      <c s="3" r="A48" t="s">
        <v>272</v>
      </c>
    </row>
    <row spans="1:3" r="49">
      <c s="4" r="A49" t="s">
        <v>273</v>
      </c>
      <c s="6" r="B49" t="n">
        <v>4900</v>
      </c>
      <c s="6" r="C49" t="n">
        <v>13903</v>
      </c>
    </row>
    <row spans="1:3" r="50">
      <c s="4" r="A50" t="s">
        <v>289</v>
      </c>
    </row>
    <row spans="1:3" r="51">
      <c s="3" r="A51" t="s">
        <v>272</v>
      </c>
    </row>
    <row spans="1:3" r="52">
      <c s="4" r="A52" t="s">
        <v>273</v>
      </c>
      <c s="6" r="B52" t="n">
        <v>2501</v>
      </c>
    </row>
    <row spans="1:3" r="53">
      <c s="4" r="A53" t="s">
        <v>290</v>
      </c>
    </row>
    <row spans="1:3" r="54">
      <c s="3" r="A54" t="s">
        <v>272</v>
      </c>
    </row>
    <row spans="1:3" r="55">
      <c s="4" r="A55" t="s">
        <v>273</v>
      </c>
      <c s="6" r="B55" t="n">
        <v>1291</v>
      </c>
      <c s="6" r="C55" t="n">
        <v>4314</v>
      </c>
    </row>
    <row spans="1:3" r="56">
      <c s="4" r="A56" t="s">
        <v>291</v>
      </c>
    </row>
    <row spans="1:3" r="57">
      <c s="3" r="A57" t="s">
        <v>272</v>
      </c>
    </row>
    <row spans="1:3" r="58">
      <c s="4" r="A58" t="s">
        <v>273</v>
      </c>
      <c s="6" r="B58" t="n">
        <v>0</v>
      </c>
      <c s="6" r="C58" t="n">
        <v>0</v>
      </c>
    </row>
    <row spans="1:3" r="59">
      <c s="4" r="A59" t="s">
        <v>292</v>
      </c>
    </row>
    <row spans="1:3" r="60">
      <c s="3" r="A60" t="s">
        <v>272</v>
      </c>
    </row>
    <row spans="1:3" r="61">
      <c s="4" r="A61" t="s">
        <v>273</v>
      </c>
      <c s="6" r="B61" t="n">
        <v>0</v>
      </c>
      <c s="6" r="C61" t="n">
        <v>0</v>
      </c>
    </row>
    <row spans="1:3" r="62">
      <c s="4" r="A62" t="s">
        <v>293</v>
      </c>
    </row>
    <row spans="1:3" r="63">
      <c s="3" r="A63" t="s">
        <v>272</v>
      </c>
    </row>
    <row spans="1:3" r="64">
      <c s="4" r="A64" t="s">
        <v>273</v>
      </c>
      <c s="6" r="B64" t="n">
        <v>0</v>
      </c>
      <c s="6" r="C64" t="n">
        <v>0</v>
      </c>
    </row>
    <row spans="1:3" r="65">
      <c s="4" r="A65" t="s">
        <v>294</v>
      </c>
    </row>
    <row spans="1:3" r="66">
      <c s="3" r="A66" t="s">
        <v>272</v>
      </c>
    </row>
    <row spans="1:3" r="67">
      <c s="4" r="A67" t="s">
        <v>273</v>
      </c>
      <c s="6" r="B67" t="n">
        <v>0</v>
      </c>
      <c s="6" r="C67" t="n">
        <v>0</v>
      </c>
    </row>
    <row spans="1:3" r="68">
      <c s="4" r="A68" t="s">
        <v>295</v>
      </c>
    </row>
    <row spans="1:3" r="69">
      <c s="3" r="A69" t="s">
        <v>272</v>
      </c>
    </row>
    <row spans="1:3" r="70">
      <c s="4" r="A70" t="s">
        <v>273</v>
      </c>
      <c s="6" r="B70" t="n">
        <v>0</v>
      </c>
    </row>
    <row spans="1:3" r="71">
      <c s="4" r="A71" t="s">
        <v>296</v>
      </c>
    </row>
    <row spans="1:3" r="72">
      <c s="3" r="A72" t="s">
        <v>272</v>
      </c>
    </row>
    <row spans="1:3" r="73">
      <c s="4" r="A73" t="s">
        <v>273</v>
      </c>
      <c s="7" r="B73" t="n">
        <v>0</v>
      </c>
      <c s="7" r="C73"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297</v>
      </c>
      <c s="2" r="B1" t="s">
        <v>2</v>
      </c>
      <c s="2" r="C1" t="s">
        <v>31</v>
      </c>
    </row>
    <row spans="1:3" r="2">
      <c s="3" r="A2" t="s">
        <v>298</v>
      </c>
    </row>
    <row spans="1:3" r="3">
      <c s="4" r="A3" t="s">
        <v>50</v>
      </c>
      <c s="7" r="B3" t="n">
        <v>823</v>
      </c>
      <c s="7" r="C3" t="n">
        <v>737</v>
      </c>
    </row>
    <row spans="1:3" r="4">
      <c s="4" r="A4" t="s">
        <v>299</v>
      </c>
    </row>
    <row spans="1:3" r="5">
      <c s="3" r="A5" t="s">
        <v>298</v>
      </c>
    </row>
    <row spans="1:3" r="6">
      <c s="4" r="A6" t="s">
        <v>300</v>
      </c>
      <c s="7" r="B6" t="n">
        <v>45816</v>
      </c>
      <c s="6" r="C6" t="n">
        <v>45816</v>
      </c>
    </row>
    <row spans="1:3" r="7">
      <c s="4" r="A7" t="s">
        <v>301</v>
      </c>
    </row>
    <row spans="1:3" r="8">
      <c s="3" r="A8" t="s">
        <v>298</v>
      </c>
    </row>
    <row spans="1:3" r="9">
      <c s="4" r="A9" t="s">
        <v>50</v>
      </c>
      <c s="7" r="C9"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r="A1" t="s">
        <v>302</v>
      </c>
      <c s="2" r="B1" t="s">
        <v>1</v>
      </c>
    </row>
    <row spans="1:3" r="2">
      <c s="2" r="B2" t="s">
        <v>2</v>
      </c>
      <c s="2" r="C2" t="s">
        <v>31</v>
      </c>
    </row>
    <row spans="1:3" r="3">
      <c s="3" r="A3" t="s">
        <v>298</v>
      </c>
    </row>
    <row spans="1:3" r="4">
      <c s="4" r="A4" t="s">
        <v>303</v>
      </c>
      <c s="7" r="B4" t="n">
        <v>285952</v>
      </c>
      <c s="7" r="C4" t="n">
        <v>284390</v>
      </c>
    </row>
    <row spans="1:3" r="5">
      <c s="4" r="A5" t="s">
        <v>304</v>
      </c>
      <c s="6" r="B5" t="n">
        <v>-166206</v>
      </c>
      <c s="6" r="C5" t="n">
        <v>-160246</v>
      </c>
    </row>
    <row spans="1:3" r="6">
      <c s="4" r="A6" t="s">
        <v>41</v>
      </c>
      <c s="6" r="B6" t="n">
        <v>119746</v>
      </c>
      <c s="6" r="C6" t="n">
        <v>124144</v>
      </c>
    </row>
    <row spans="1:3" r="7">
      <c s="4" r="A7" t="s">
        <v>305</v>
      </c>
    </row>
    <row spans="1:3" r="8">
      <c s="3" r="A8" t="s">
        <v>298</v>
      </c>
    </row>
    <row spans="1:3" r="9">
      <c s="4" r="A9" t="s">
        <v>303</v>
      </c>
      <c s="6" r="B9" t="n">
        <v>3189</v>
      </c>
      <c s="6" r="C9" t="n">
        <v>3189</v>
      </c>
    </row>
    <row spans="1:3" r="10">
      <c s="4" r="A10" t="s">
        <v>299</v>
      </c>
    </row>
    <row spans="1:3" r="11">
      <c s="3" r="A11" t="s">
        <v>298</v>
      </c>
    </row>
    <row spans="1:3" r="12">
      <c s="4" r="A12" t="s">
        <v>303</v>
      </c>
      <c s="7" r="B12" t="n">
        <v>78704</v>
      </c>
      <c s="6" r="C12" t="n">
        <v>79555</v>
      </c>
    </row>
    <row spans="1:3" r="13">
      <c s="4" r="A13" t="s">
        <v>306</v>
      </c>
    </row>
    <row spans="1:3" r="14">
      <c s="3" r="A14" t="s">
        <v>298</v>
      </c>
    </row>
    <row spans="1:3" r="15">
      <c s="4" r="A15" t="s">
        <v>307</v>
      </c>
      <c s="4" r="B15" t="s">
        <v>308</v>
      </c>
    </row>
    <row spans="1:3" r="16">
      <c s="4" r="A16" t="s">
        <v>309</v>
      </c>
    </row>
    <row spans="1:3" r="17">
      <c s="3" r="A17" t="s">
        <v>298</v>
      </c>
    </row>
    <row spans="1:3" r="18">
      <c s="4" r="A18" t="s">
        <v>307</v>
      </c>
      <c s="4" r="B18" t="s">
        <v>310</v>
      </c>
    </row>
    <row spans="1:3" r="19">
      <c s="4" r="A19" t="s">
        <v>311</v>
      </c>
    </row>
    <row spans="1:3" r="20">
      <c s="3" r="A20" t="s">
        <v>298</v>
      </c>
    </row>
    <row spans="1:3" r="21">
      <c s="4" r="A21" t="s">
        <v>303</v>
      </c>
      <c s="7" r="B21" t="n">
        <v>39172</v>
      </c>
      <c s="6" r="C21" t="n">
        <v>39326</v>
      </c>
    </row>
    <row spans="1:3" r="22">
      <c s="4" r="A22" t="s">
        <v>312</v>
      </c>
    </row>
    <row spans="1:3" r="23">
      <c s="3" r="A23" t="s">
        <v>298</v>
      </c>
    </row>
    <row spans="1:3" r="24">
      <c s="4" r="A24" t="s">
        <v>307</v>
      </c>
      <c s="4" r="B24" t="s">
        <v>313</v>
      </c>
    </row>
    <row spans="1:3" r="25">
      <c s="4" r="A25" t="s">
        <v>314</v>
      </c>
    </row>
    <row spans="1:3" r="26">
      <c s="3" r="A26" t="s">
        <v>298</v>
      </c>
    </row>
    <row spans="1:3" r="27">
      <c s="4" r="A27" t="s">
        <v>307</v>
      </c>
      <c s="4" r="B27" t="s">
        <v>315</v>
      </c>
    </row>
    <row spans="1:3" r="28">
      <c s="4" r="A28" t="s">
        <v>316</v>
      </c>
    </row>
    <row spans="1:3" r="29">
      <c s="3" r="A29" t="s">
        <v>298</v>
      </c>
    </row>
    <row spans="1:3" r="30">
      <c s="4" r="A30" t="s">
        <v>303</v>
      </c>
      <c s="7" r="B30" t="n">
        <v>91603</v>
      </c>
      <c s="6" r="C30" t="n">
        <v>87795</v>
      </c>
    </row>
    <row spans="1:3" r="31">
      <c s="4" r="A31" t="s">
        <v>317</v>
      </c>
    </row>
    <row spans="1:3" r="32">
      <c s="3" r="A32" t="s">
        <v>298</v>
      </c>
    </row>
    <row spans="1:3" r="33">
      <c s="4" r="A33" t="s">
        <v>307</v>
      </c>
      <c s="4" r="B33" t="s">
        <v>318</v>
      </c>
    </row>
    <row spans="1:3" r="34">
      <c s="4" r="A34" t="s">
        <v>319</v>
      </c>
    </row>
    <row spans="1:3" r="35">
      <c s="3" r="A35" t="s">
        <v>298</v>
      </c>
    </row>
    <row spans="1:3" r="36">
      <c s="4" r="A36" t="s">
        <v>307</v>
      </c>
      <c s="4" r="B36" t="s">
        <v>320</v>
      </c>
    </row>
    <row spans="1:3" r="37">
      <c s="4" r="A37" t="s">
        <v>321</v>
      </c>
    </row>
    <row spans="1:3" r="38">
      <c s="3" r="A38" t="s">
        <v>298</v>
      </c>
    </row>
    <row spans="1:3" r="39">
      <c s="4" r="A39" t="s">
        <v>303</v>
      </c>
      <c s="7" r="B39" t="n">
        <v>38362</v>
      </c>
      <c s="6" r="C39" t="n">
        <v>38776</v>
      </c>
    </row>
    <row spans="1:3" r="40">
      <c s="4" r="A40" t="s">
        <v>322</v>
      </c>
    </row>
    <row spans="1:3" r="41">
      <c s="3" r="A41" t="s">
        <v>298</v>
      </c>
    </row>
    <row spans="1:3" r="42">
      <c s="4" r="A42" t="s">
        <v>307</v>
      </c>
      <c s="4" r="B42" t="s">
        <v>318</v>
      </c>
    </row>
    <row spans="1:3" r="43">
      <c s="4" r="A43" t="s">
        <v>323</v>
      </c>
    </row>
    <row spans="1:3" r="44">
      <c s="3" r="A44" t="s">
        <v>298</v>
      </c>
    </row>
    <row spans="1:3" r="45">
      <c s="4" r="A45" t="s">
        <v>307</v>
      </c>
      <c s="4" r="B45" t="s">
        <v>320</v>
      </c>
    </row>
    <row spans="1:3" r="46">
      <c s="4" r="A46" t="s">
        <v>324</v>
      </c>
    </row>
    <row spans="1:3" r="47">
      <c s="3" r="A47" t="s">
        <v>298</v>
      </c>
    </row>
    <row spans="1:3" r="48">
      <c s="4" r="A48" t="s">
        <v>303</v>
      </c>
      <c s="7" r="B48" t="n">
        <v>11694</v>
      </c>
      <c s="6" r="C48" t="n">
        <v>11859</v>
      </c>
    </row>
    <row spans="1:3" r="49">
      <c s="4" r="A49" t="s">
        <v>325</v>
      </c>
    </row>
    <row spans="1:3" r="50">
      <c s="3" r="A50" t="s">
        <v>298</v>
      </c>
    </row>
    <row spans="1:3" r="51">
      <c s="4" r="A51" t="s">
        <v>307</v>
      </c>
      <c s="4" r="B51" t="s">
        <v>318</v>
      </c>
    </row>
    <row spans="1:3" r="52">
      <c s="4" r="A52" t="s">
        <v>326</v>
      </c>
    </row>
    <row spans="1:3" r="53">
      <c s="3" r="A53" t="s">
        <v>298</v>
      </c>
    </row>
    <row spans="1:3" r="54">
      <c s="4" r="A54" t="s">
        <v>307</v>
      </c>
      <c s="4" r="B54" t="s">
        <v>327</v>
      </c>
    </row>
    <row spans="1:3" r="55">
      <c s="4" r="A55" t="s">
        <v>328</v>
      </c>
    </row>
    <row spans="1:3" r="56">
      <c s="3" r="A56" t="s">
        <v>298</v>
      </c>
    </row>
    <row spans="1:3" r="57">
      <c s="4" r="A57" t="s">
        <v>307</v>
      </c>
      <c s="4" r="B57" t="s">
        <v>327</v>
      </c>
    </row>
    <row spans="1:3" r="58">
      <c s="4" r="A58" t="s">
        <v>303</v>
      </c>
      <c s="7" r="B58" t="n">
        <v>18702</v>
      </c>
      <c s="6" r="C58" t="n">
        <v>18716</v>
      </c>
    </row>
    <row spans="1:3" r="59">
      <c s="4" r="A59" t="s">
        <v>329</v>
      </c>
    </row>
    <row spans="1:3" r="60">
      <c s="3" r="A60" t="s">
        <v>298</v>
      </c>
    </row>
    <row spans="1:3" r="61">
      <c s="4" r="A61" t="s">
        <v>307</v>
      </c>
      <c s="4" r="B61" t="s">
        <v>327</v>
      </c>
    </row>
    <row spans="1:3" r="62">
      <c s="4" r="A62" t="s">
        <v>303</v>
      </c>
      <c s="7" r="B62" t="n">
        <v>1237</v>
      </c>
      <c s="6" r="C62" t="n">
        <v>1233</v>
      </c>
    </row>
    <row spans="1:3" r="63">
      <c s="4" r="A63" t="s">
        <v>330</v>
      </c>
    </row>
    <row spans="1:3" r="64">
      <c s="3" r="A64" t="s">
        <v>298</v>
      </c>
    </row>
    <row spans="1:3" r="65">
      <c s="4" r="A65" t="s">
        <v>303</v>
      </c>
      <c s="7" r="B65" t="n">
        <v>3289</v>
      </c>
      <c s="7" r="C65" t="n">
        <v>39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1</v>
      </c>
      <c s="2" r="B1" t="s">
        <v>2</v>
      </c>
      <c s="2" r="C1" t="s">
        <v>31</v>
      </c>
    </row>
    <row spans="1:3" r="2">
      <c s="3" r="A2" t="s">
        <v>332</v>
      </c>
    </row>
    <row spans="1:3" r="3">
      <c s="4" r="A3" t="s">
        <v>304</v>
      </c>
      <c s="7" r="B3" t="n">
        <v>-4821</v>
      </c>
      <c s="7" r="C3" t="n">
        <v>-3480</v>
      </c>
    </row>
    <row spans="1:3" r="4">
      <c s="4" r="A4" t="s">
        <v>333</v>
      </c>
      <c s="6" r="B4" t="n">
        <v>40995</v>
      </c>
      <c s="6" r="C4" t="n">
        <v>-42336</v>
      </c>
    </row>
    <row spans="1:3" r="5">
      <c s="4" r="A5" t="s">
        <v>299</v>
      </c>
    </row>
    <row spans="1:3" r="6">
      <c s="3" r="A6" t="s">
        <v>332</v>
      </c>
    </row>
    <row spans="1:3" r="7">
      <c s="4" r="A7" t="s">
        <v>334</v>
      </c>
      <c s="7" r="B7" t="n">
        <v>45816</v>
      </c>
      <c s="7" r="C7" t="n">
        <v>4581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r="A1" t="s">
        <v>335</v>
      </c>
      <c s="2" r="B1" t="s">
        <v>1</v>
      </c>
    </row>
    <row spans="1:6" r="2">
      <c s="2" r="B2" t="s">
        <v>2</v>
      </c>
      <c s="2" r="C2" t="s">
        <v>83</v>
      </c>
      <c s="2" r="D2" t="s">
        <v>31</v>
      </c>
      <c s="2" r="E2" t="s">
        <v>336</v>
      </c>
      <c s="2" r="F2" t="s">
        <v>337</v>
      </c>
    </row>
    <row spans="1:6" r="3">
      <c s="3" r="A3" t="s">
        <v>338</v>
      </c>
    </row>
    <row spans="1:6" r="4">
      <c s="4" r="A4" t="s">
        <v>339</v>
      </c>
      <c s="7" r="B4" t="n">
        <v>4984</v>
      </c>
      <c s="7" r="C4" t="n">
        <v>3946</v>
      </c>
      <c s="7" r="D4" t="n">
        <v>3986</v>
      </c>
      <c s="7" r="E4" t="n">
        <v>3903</v>
      </c>
    </row>
    <row spans="1:6" r="5">
      <c s="4" r="A5" t="s">
        <v>146</v>
      </c>
      <c s="6" r="B5" t="n">
        <v>1000</v>
      </c>
      <c s="7" r="C5" t="n">
        <v>0</v>
      </c>
    </row>
    <row spans="1:6" r="6">
      <c s="4" r="A6" t="s">
        <v>340</v>
      </c>
    </row>
    <row spans="1:6" r="7">
      <c s="3" r="A7" t="s">
        <v>338</v>
      </c>
    </row>
    <row spans="1:6" r="8">
      <c s="4" r="A8" t="s">
        <v>339</v>
      </c>
      <c s="7" r="B8" t="n">
        <v>4010</v>
      </c>
      <c s="7" r="D8" t="n">
        <v>3986</v>
      </c>
    </row>
    <row spans="1:6" r="9">
      <c s="4" r="A9" t="s">
        <v>341</v>
      </c>
      <c s="4" r="B9" t="s">
        <v>342</v>
      </c>
      <c s="4" r="D9" t="s">
        <v>342</v>
      </c>
      <c s="4" r="F9" t="s">
        <v>342</v>
      </c>
    </row>
    <row spans="1:6" r="10">
      <c s="4" r="A10" t="s">
        <v>343</v>
      </c>
    </row>
    <row spans="1:6" r="11">
      <c s="3" r="A11" t="s">
        <v>338</v>
      </c>
    </row>
    <row spans="1:6" r="12">
      <c s="4" r="A12" t="s">
        <v>339</v>
      </c>
      <c s="7" r="B12" t="n">
        <v>974</v>
      </c>
      <c s="7" r="D12" t="n">
        <v>0</v>
      </c>
    </row>
    <row spans="1:6" r="13">
      <c s="4" r="A13" t="s">
        <v>341</v>
      </c>
      <c s="4" r="B13" t="s">
        <v>344</v>
      </c>
      <c s="4" r="D13" t="s">
        <v>345</v>
      </c>
    </row>
    <row spans="1:6" r="14">
      <c s="4" r="A14" t="s">
        <v>146</v>
      </c>
      <c s="7" r="B14" t="n">
        <v>700</v>
      </c>
    </row>
    <row spans="1:6" r="15">
      <c s="4" r="A15" t="s">
        <v>346</v>
      </c>
      <c s="7" r="B15" t="n">
        <v>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s="1" r="A1" t="s">
        <v>347</v>
      </c>
      <c s="2" r="B1" t="s">
        <v>82</v>
      </c>
      <c s="2" r="D1" t="s">
        <v>1</v>
      </c>
    </row>
    <row spans="1:8" r="2">
      <c s="2" r="B2" t="s">
        <v>2</v>
      </c>
      <c s="2" r="C2" t="s">
        <v>83</v>
      </c>
      <c s="2" r="D2" t="s">
        <v>2</v>
      </c>
      <c s="2" r="E2" t="s">
        <v>83</v>
      </c>
      <c s="2" r="F2" t="s">
        <v>31</v>
      </c>
      <c s="2" r="G2" t="s">
        <v>336</v>
      </c>
      <c s="2" r="H2" t="s">
        <v>337</v>
      </c>
    </row>
    <row spans="1:8" r="3">
      <c s="3" r="A3" t="s">
        <v>338</v>
      </c>
    </row>
    <row spans="1:8" r="4">
      <c s="4" r="A4" t="s">
        <v>339</v>
      </c>
      <c s="7" r="B4" t="n">
        <v>4984</v>
      </c>
      <c s="7" r="C4" t="n">
        <v>3946</v>
      </c>
      <c s="7" r="D4" t="n">
        <v>4984</v>
      </c>
      <c s="7" r="E4" t="n">
        <v>3946</v>
      </c>
      <c s="7" r="F4" t="n">
        <v>3986</v>
      </c>
      <c s="7" r="G4" t="n">
        <v>3903</v>
      </c>
    </row>
    <row spans="1:8" r="5">
      <c s="4" r="A5" t="s">
        <v>146</v>
      </c>
      <c s="6" r="D5" t="n">
        <v>1000</v>
      </c>
      <c s="6" r="E5" t="n">
        <v>0</v>
      </c>
    </row>
    <row spans="1:8" r="6">
      <c s="4" r="A6" t="s">
        <v>93</v>
      </c>
      <c s="6" r="B6" t="n">
        <v>104</v>
      </c>
      <c s="6" r="C6" t="n">
        <v>136</v>
      </c>
      <c s="6" r="D6" t="n">
        <v>239</v>
      </c>
      <c s="6" r="E6" t="n">
        <v>254</v>
      </c>
    </row>
    <row spans="1:8" r="7">
      <c s="4" r="A7" t="s">
        <v>148</v>
      </c>
      <c s="6" r="D7" t="n">
        <v>-240</v>
      </c>
      <c s="6" r="E7" t="n">
        <v>-228</v>
      </c>
    </row>
    <row spans="1:8" r="8">
      <c s="4" r="A8" t="s">
        <v>99</v>
      </c>
      <c s="6" r="B8" t="n">
        <v>0</v>
      </c>
      <c s="7" r="C8" t="n">
        <v>6</v>
      </c>
      <c s="6" r="D8" t="n">
        <v>-1</v>
      </c>
      <c s="7" r="E8" t="n">
        <v>17</v>
      </c>
    </row>
    <row spans="1:8" r="9">
      <c s="4" r="A9" t="s">
        <v>340</v>
      </c>
    </row>
    <row spans="1:8" r="10">
      <c s="3" r="A10" t="s">
        <v>338</v>
      </c>
    </row>
    <row spans="1:8" r="11">
      <c s="4" r="A11" t="s">
        <v>339</v>
      </c>
      <c s="7" r="B11" t="n">
        <v>4010</v>
      </c>
      <c s="7" r="D11" t="n">
        <v>4010</v>
      </c>
      <c s="7" r="F11" t="n">
        <v>3986</v>
      </c>
    </row>
    <row spans="1:8" r="12">
      <c s="4" r="A12" t="s">
        <v>341</v>
      </c>
      <c s="4" r="B12" t="s">
        <v>342</v>
      </c>
      <c s="4" r="D12" t="s">
        <v>342</v>
      </c>
      <c s="4" r="F12" t="s">
        <v>342</v>
      </c>
      <c s="4" r="H12" t="s">
        <v>342</v>
      </c>
    </row>
    <row spans="1:8" r="13">
      <c s="4" r="A13" t="s">
        <v>343</v>
      </c>
    </row>
    <row spans="1:8" r="14">
      <c s="3" r="A14" t="s">
        <v>338</v>
      </c>
    </row>
    <row spans="1:8" r="15">
      <c s="4" r="A15" t="s">
        <v>339</v>
      </c>
      <c s="7" r="B15" t="n">
        <v>974</v>
      </c>
      <c s="7" r="D15" t="n">
        <v>974</v>
      </c>
      <c s="7" r="F15" t="n">
        <v>0</v>
      </c>
    </row>
    <row spans="1:8" r="16">
      <c s="4" r="A16" t="s">
        <v>341</v>
      </c>
      <c s="4" r="B16" t="s">
        <v>344</v>
      </c>
      <c s="4" r="D16" t="s">
        <v>344</v>
      </c>
      <c s="4" r="F16" t="s">
        <v>345</v>
      </c>
    </row>
    <row spans="1:8" r="17">
      <c s="4" r="A17" t="s">
        <v>146</v>
      </c>
      <c s="7" r="D17" t="n">
        <v>7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348</v>
      </c>
      <c s="2" r="B1" t="s">
        <v>2</v>
      </c>
      <c s="2" r="C1" t="s">
        <v>31</v>
      </c>
    </row>
    <row spans="1:3" r="2">
      <c s="3" r="A2" t="s">
        <v>193</v>
      </c>
    </row>
    <row spans="1:3" r="3">
      <c s="4" r="A3" t="s">
        <v>349</v>
      </c>
      <c s="7" r="B3" t="n">
        <v>8096</v>
      </c>
      <c s="7" r="C3" t="n">
        <v>14498</v>
      </c>
    </row>
    <row spans="1:3" r="4">
      <c s="4" r="A4" t="s">
        <v>350</v>
      </c>
      <c s="6" r="B4" t="n">
        <v>17955</v>
      </c>
      <c s="6" r="C4" t="n">
        <v>17534</v>
      </c>
    </row>
    <row spans="1:3" r="5">
      <c s="4" r="A5" t="s">
        <v>351</v>
      </c>
      <c s="6" r="B5" t="n">
        <v>8675</v>
      </c>
      <c s="6" r="C5" t="n">
        <v>10588</v>
      </c>
    </row>
    <row spans="1:3" r="6">
      <c s="4" r="A6" t="s">
        <v>352</v>
      </c>
      <c s="7" r="B6" t="n">
        <v>34726</v>
      </c>
      <c s="7" r="C6" t="n">
        <v>426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1</v>
      </c>
      <c s="2" r="B1" t="s">
        <v>82</v>
      </c>
      <c s="2" r="D1" t="s">
        <v>1</v>
      </c>
    </row>
    <row spans="1:5" r="2">
      <c s="2" r="B2" t="s">
        <v>2</v>
      </c>
      <c s="2" r="C2" t="s">
        <v>83</v>
      </c>
      <c s="2" r="D2" t="s">
        <v>2</v>
      </c>
      <c s="2" r="E2" t="s">
        <v>83</v>
      </c>
    </row>
    <row spans="1:5" r="3">
      <c s="3" r="A3" t="s">
        <v>84</v>
      </c>
    </row>
    <row spans="1:5" r="4">
      <c s="4" r="A4" t="s">
        <v>85</v>
      </c>
      <c s="7" r="B4" t="n">
        <v>88192</v>
      </c>
      <c s="7" r="C4" t="n">
        <v>91235</v>
      </c>
      <c s="7" r="D4" t="n">
        <v>177965</v>
      </c>
      <c s="7" r="E4" t="n">
        <v>186915</v>
      </c>
    </row>
    <row spans="1:5" r="5">
      <c s="3" r="A5" t="s">
        <v>86</v>
      </c>
    </row>
    <row spans="1:5" r="6">
      <c s="4" r="A6" t="s">
        <v>87</v>
      </c>
      <c s="6" r="B6" t="n">
        <v>49770</v>
      </c>
      <c s="6" r="C6" t="n">
        <v>48143</v>
      </c>
      <c s="6" r="D6" t="n">
        <v>99422</v>
      </c>
      <c s="6" r="E6" t="n">
        <v>95973</v>
      </c>
    </row>
    <row spans="1:5" r="7">
      <c s="4" r="A7" t="s">
        <v>88</v>
      </c>
      <c s="6" r="B7" t="n">
        <v>44192</v>
      </c>
      <c s="6" r="C7" t="n">
        <v>40690</v>
      </c>
      <c s="6" r="D7" t="n">
        <v>86506</v>
      </c>
      <c s="6" r="E7" t="n">
        <v>82940</v>
      </c>
    </row>
    <row spans="1:5" r="8">
      <c s="4" r="A8" t="s">
        <v>89</v>
      </c>
      <c s="6" r="B8" t="n">
        <v>93962</v>
      </c>
      <c s="6" r="C8" t="n">
        <v>88833</v>
      </c>
      <c s="6" r="D8" t="n">
        <v>185928</v>
      </c>
      <c s="6" r="E8" t="n">
        <v>178913</v>
      </c>
    </row>
    <row spans="1:5" r="9">
      <c s="4" r="A9" t="s">
        <v>90</v>
      </c>
      <c s="6" r="B9" t="n">
        <v>-5770</v>
      </c>
      <c s="6" r="C9" t="n">
        <v>2402</v>
      </c>
      <c s="6" r="D9" t="n">
        <v>-7963</v>
      </c>
      <c s="6" r="E9" t="n">
        <v>8002</v>
      </c>
    </row>
    <row spans="1:5" r="10">
      <c s="3" r="A10" t="s">
        <v>91</v>
      </c>
    </row>
    <row spans="1:5" r="11">
      <c s="4" r="A11" t="s">
        <v>92</v>
      </c>
      <c s="6" r="B11" t="n">
        <v>-797</v>
      </c>
      <c s="6" r="C11" t="n">
        <v>-481</v>
      </c>
      <c s="6" r="D11" t="n">
        <v>-1614</v>
      </c>
      <c s="6" r="E11" t="n">
        <v>-980</v>
      </c>
    </row>
    <row spans="1:5" r="12">
      <c s="4" r="A12" t="s">
        <v>93</v>
      </c>
      <c s="6" r="B12" t="n">
        <v>104</v>
      </c>
      <c s="6" r="C12" t="n">
        <v>136</v>
      </c>
      <c s="6" r="D12" t="n">
        <v>239</v>
      </c>
      <c s="6" r="E12" t="n">
        <v>254</v>
      </c>
    </row>
    <row spans="1:5" r="13">
      <c s="4" r="A13" t="s">
        <v>94</v>
      </c>
      <c s="6" r="B13" t="n">
        <v>124</v>
      </c>
      <c s="6" r="C13" t="n">
        <v>133</v>
      </c>
      <c s="6" r="D13" t="n">
        <v>378</v>
      </c>
      <c s="6" r="E13" t="n">
        <v>245</v>
      </c>
    </row>
    <row spans="1:5" r="14">
      <c s="4" r="A14" t="s">
        <v>95</v>
      </c>
      <c s="6" r="B14" t="n">
        <v>-569</v>
      </c>
      <c s="6" r="C14" t="n">
        <v>-212</v>
      </c>
      <c s="6" r="D14" t="n">
        <v>-997</v>
      </c>
      <c s="6" r="E14" t="n">
        <v>-481</v>
      </c>
    </row>
    <row spans="1:5" r="15">
      <c s="4" r="A15" t="s">
        <v>96</v>
      </c>
      <c s="6" r="B15" t="n">
        <v>-6339</v>
      </c>
      <c s="6" r="C15" t="n">
        <v>2190</v>
      </c>
      <c s="6" r="D15" t="n">
        <v>-8960</v>
      </c>
      <c s="6" r="E15" t="n">
        <v>7521</v>
      </c>
    </row>
    <row spans="1:5" r="16">
      <c s="4" r="A16" t="s">
        <v>97</v>
      </c>
      <c s="6" r="B16" t="n">
        <v>25663</v>
      </c>
      <c s="6" r="C16" t="n">
        <v>1635</v>
      </c>
      <c s="6" r="D16" t="n">
        <v>24722</v>
      </c>
      <c s="6" r="E16" t="n">
        <v>3872</v>
      </c>
    </row>
    <row spans="1:5" r="17">
      <c s="4" r="A17" t="s">
        <v>98</v>
      </c>
      <c s="6" r="B17" t="n">
        <v>-32002</v>
      </c>
      <c s="6" r="C17" t="n">
        <v>555</v>
      </c>
      <c s="6" r="D17" t="n">
        <v>-33682</v>
      </c>
      <c s="6" r="E17" t="n">
        <v>3649</v>
      </c>
    </row>
    <row spans="1:5" r="18">
      <c s="4" r="A18" t="s">
        <v>99</v>
      </c>
      <c s="6" r="B18" t="n">
        <v>0</v>
      </c>
      <c s="6" r="C18" t="n">
        <v>6</v>
      </c>
      <c s="6" r="D18" t="n">
        <v>-1</v>
      </c>
      <c s="6" r="E18" t="n">
        <v>17</v>
      </c>
    </row>
    <row spans="1:5" r="19">
      <c s="4" r="A19" t="s">
        <v>100</v>
      </c>
      <c s="7" r="B19" t="n">
        <v>-32002</v>
      </c>
      <c s="7" r="C19" t="n">
        <v>561</v>
      </c>
      <c s="7" r="D19" t="n">
        <v>-33683</v>
      </c>
      <c s="7" r="E19" t="n">
        <v>3666</v>
      </c>
    </row>
    <row spans="1:5" r="20">
      <c s="3" r="A20" t="s">
        <v>101</v>
      </c>
    </row>
    <row spans="1:5" r="21">
      <c s="4" r="A21" t="s">
        <v>102</v>
      </c>
      <c s="9" r="B21" t="n">
        <v>-1.32</v>
      </c>
      <c s="9" r="C21" t="n">
        <v>0.02</v>
      </c>
      <c s="9" r="D21" t="n">
        <v>-1.39</v>
      </c>
      <c s="9" r="E21" t="n">
        <v>0.15</v>
      </c>
    </row>
    <row spans="1:5" r="22">
      <c s="4" r="A22" t="s">
        <v>103</v>
      </c>
      <c s="9" r="B22" t="n">
        <v>-1.32</v>
      </c>
      <c s="9" r="C22" t="n">
        <v>0.02</v>
      </c>
      <c s="9" r="D22" t="n">
        <v>-1.39</v>
      </c>
      <c s="9" r="E22" t="n">
        <v>0.15</v>
      </c>
    </row>
    <row spans="1:5" r="23">
      <c s="3" r="A23" t="s">
        <v>104</v>
      </c>
    </row>
    <row spans="1:5" r="24">
      <c s="4" r="A24" t="s">
        <v>105</v>
      </c>
      <c s="6" r="B24" t="n">
        <v>24270</v>
      </c>
      <c s="6" r="C24" t="n">
        <v>24463</v>
      </c>
      <c s="6" r="D24" t="n">
        <v>24252</v>
      </c>
      <c s="6" r="E24" t="n">
        <v>24647</v>
      </c>
    </row>
    <row spans="1:5" r="25">
      <c s="4" r="A25" t="s">
        <v>106</v>
      </c>
      <c s="6" r="B25" t="n">
        <v>24270</v>
      </c>
      <c s="6" r="C25" t="n">
        <v>24551</v>
      </c>
      <c s="6" r="D25" t="n">
        <v>24252</v>
      </c>
      <c s="6" r="E25" t="n">
        <v>24741</v>
      </c>
    </row>
    <row spans="1:5" r="26">
      <c s="4" r="A26" t="s">
        <v>107</v>
      </c>
      <c s="9" r="B26" t="n">
        <v>0.02</v>
      </c>
      <c s="9" r="C26" t="n">
        <v>0.1</v>
      </c>
      <c s="9" r="D26" t="n">
        <v>0.04</v>
      </c>
      <c s="10" r="E26"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3</v>
      </c>
      <c s="2" r="B1" t="s">
        <v>82</v>
      </c>
      <c s="2" r="D1" t="s">
        <v>1</v>
      </c>
    </row>
    <row spans="1:5" r="2">
      <c s="2" r="B2" t="s">
        <v>2</v>
      </c>
      <c s="2" r="C2" t="s">
        <v>83</v>
      </c>
      <c s="2" r="D2" t="s">
        <v>2</v>
      </c>
      <c s="2" r="E2" t="s">
        <v>83</v>
      </c>
    </row>
    <row spans="1:5" r="3">
      <c s="3" r="A3" t="s">
        <v>354</v>
      </c>
    </row>
    <row spans="1:5" r="4">
      <c s="4" r="A4" t="s">
        <v>355</v>
      </c>
      <c s="7" r="B4" t="n">
        <v>-1923</v>
      </c>
      <c s="7" r="C4" t="n">
        <v>1411</v>
      </c>
      <c s="7" r="D4" t="n">
        <v>-3206</v>
      </c>
      <c s="7" r="E4" t="n">
        <v>1658</v>
      </c>
    </row>
    <row spans="1:5" r="5">
      <c s="4" r="A5" t="s">
        <v>131</v>
      </c>
      <c s="6" r="B5" t="n">
        <v>27586</v>
      </c>
      <c s="6" r="C5" t="n">
        <v>224</v>
      </c>
      <c s="6" r="D5" t="n">
        <v>27928</v>
      </c>
      <c s="6" r="E5" t="n">
        <v>2214</v>
      </c>
    </row>
    <row spans="1:5" r="6">
      <c s="4" r="A6" t="s">
        <v>356</v>
      </c>
      <c s="6" r="B6" t="n">
        <v>25663</v>
      </c>
      <c s="6" r="C6" t="n">
        <v>1635</v>
      </c>
      <c s="6" r="D6" t="n">
        <v>24722</v>
      </c>
      <c s="6" r="E6" t="n">
        <v>3872</v>
      </c>
    </row>
    <row spans="1:5" r="7">
      <c s="4" r="A7" t="s">
        <v>357</v>
      </c>
    </row>
    <row spans="1:5" r="8">
      <c s="3" r="A8" t="s">
        <v>354</v>
      </c>
    </row>
    <row spans="1:5" r="9">
      <c s="4" r="A9" t="s">
        <v>355</v>
      </c>
      <c s="6" r="B9" t="n">
        <v>-1956</v>
      </c>
      <c s="6" r="C9" t="n">
        <v>1152</v>
      </c>
      <c s="6" r="D9" t="n">
        <v>-3376</v>
      </c>
      <c s="6" r="E9" t="n">
        <v>1101</v>
      </c>
    </row>
    <row spans="1:5" r="10">
      <c s="4" r="A10" t="s">
        <v>131</v>
      </c>
      <c s="6" r="B10" t="n">
        <v>24438</v>
      </c>
      <c s="6" r="C10" t="n">
        <v>162</v>
      </c>
      <c s="6" r="D10" t="n">
        <v>24876</v>
      </c>
      <c s="6" r="E10" t="n">
        <v>2051</v>
      </c>
    </row>
    <row spans="1:5" r="11">
      <c s="4" r="A11" t="s">
        <v>358</v>
      </c>
    </row>
    <row spans="1:5" r="12">
      <c s="3" r="A12" t="s">
        <v>354</v>
      </c>
    </row>
    <row spans="1:5" r="13">
      <c s="4" r="A13" t="s">
        <v>355</v>
      </c>
      <c s="6" r="B13" t="n">
        <v>33</v>
      </c>
      <c s="6" r="C13" t="n">
        <v>259</v>
      </c>
      <c s="6" r="D13" t="n">
        <v>170</v>
      </c>
      <c s="6" r="E13" t="n">
        <v>557</v>
      </c>
    </row>
    <row spans="1:5" r="14">
      <c s="4" r="A14" t="s">
        <v>131</v>
      </c>
      <c s="7" r="B14" t="n">
        <v>3148</v>
      </c>
      <c s="7" r="C14" t="n">
        <v>62</v>
      </c>
      <c s="7" r="D14" t="n">
        <v>3052</v>
      </c>
      <c s="7" r="E14" t="n">
        <v>16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359</v>
      </c>
      <c s="2" r="B1" t="s">
        <v>82</v>
      </c>
      <c s="2" r="D1" t="s">
        <v>1</v>
      </c>
    </row>
    <row spans="1:5" r="2">
      <c s="2" r="B2" t="s">
        <v>2</v>
      </c>
      <c s="2" r="C2" t="s">
        <v>83</v>
      </c>
      <c s="2" r="D2" t="s">
        <v>2</v>
      </c>
      <c s="2" r="E2" t="s">
        <v>83</v>
      </c>
    </row>
    <row spans="1:5" r="3">
      <c s="3" r="A3" t="s">
        <v>196</v>
      </c>
    </row>
    <row spans="1:5" r="4">
      <c s="4" r="A4" t="s">
        <v>360</v>
      </c>
      <c s="7" r="B4" t="n">
        <v>-2219</v>
      </c>
      <c s="7" r="C4" t="n">
        <v>766</v>
      </c>
      <c s="7" r="D4" t="n">
        <v>-3136</v>
      </c>
      <c s="7" r="E4" t="n">
        <v>2632</v>
      </c>
    </row>
    <row spans="1:5" r="5">
      <c s="4" r="A5" t="s">
        <v>361</v>
      </c>
      <c s="6" r="B5" t="n">
        <v>-150</v>
      </c>
      <c s="6" r="C5" t="n">
        <v>231</v>
      </c>
      <c s="6" r="D5" t="n">
        <v>-158</v>
      </c>
      <c s="6" r="E5" t="n">
        <v>526</v>
      </c>
    </row>
    <row spans="1:5" r="6">
      <c s="4" r="A6" t="s">
        <v>362</v>
      </c>
      <c s="6" r="B6" t="n">
        <v>46</v>
      </c>
      <c s="6" r="C6" t="n">
        <v>594</v>
      </c>
      <c s="6" r="D6" t="n">
        <v>51</v>
      </c>
      <c s="6" r="E6" t="n">
        <v>626</v>
      </c>
    </row>
    <row spans="1:5" r="7">
      <c s="4" r="A7" t="s">
        <v>363</v>
      </c>
      <c s="6" r="B7" t="n">
        <v>27949</v>
      </c>
      <c s="6" r="C7" t="n">
        <v>0</v>
      </c>
      <c s="6" r="D7" t="n">
        <v>27949</v>
      </c>
      <c s="6" r="E7" t="n">
        <v>0</v>
      </c>
    </row>
    <row spans="1:5" r="8">
      <c s="4" r="A8" t="s">
        <v>364</v>
      </c>
      <c s="6" r="B8" t="n">
        <v>37</v>
      </c>
      <c s="6" r="C8" t="n">
        <v>44</v>
      </c>
      <c s="6" r="D8" t="n">
        <v>16</v>
      </c>
      <c s="6" r="E8" t="n">
        <v>88</v>
      </c>
    </row>
    <row spans="1:5" r="9">
      <c s="4" r="A9" t="s">
        <v>356</v>
      </c>
      <c s="7" r="B9" t="n">
        <v>25663</v>
      </c>
      <c s="7" r="C9" t="n">
        <v>1635</v>
      </c>
      <c s="7" r="D9" t="n">
        <v>24722</v>
      </c>
      <c s="7" r="E9" t="n">
        <v>387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5</v>
      </c>
      <c s="2" r="B1" t="s">
        <v>2</v>
      </c>
      <c s="2" r="C1" t="s">
        <v>31</v>
      </c>
    </row>
    <row spans="1:3" r="2">
      <c s="3" r="A2" t="s">
        <v>196</v>
      </c>
    </row>
    <row spans="1:3" r="3">
      <c s="4" r="A3" t="s">
        <v>366</v>
      </c>
      <c s="7" r="B3" t="n">
        <v>1725</v>
      </c>
      <c s="7" r="C3" t="n">
        <v>1784</v>
      </c>
    </row>
    <row spans="1:3" r="4">
      <c s="4" r="A4" t="s">
        <v>367</v>
      </c>
      <c s="6" r="B4" t="n">
        <v>5646</v>
      </c>
      <c s="6" r="C4" t="n">
        <v>5395</v>
      </c>
    </row>
    <row spans="1:3" r="5">
      <c s="4" r="A5" t="s">
        <v>368</v>
      </c>
      <c s="6" r="B5" t="n">
        <v>1355</v>
      </c>
      <c s="6" r="C5" t="n">
        <v>1460</v>
      </c>
    </row>
    <row spans="1:3" r="6">
      <c s="4" r="A6" t="s">
        <v>369</v>
      </c>
      <c s="6" r="B6" t="n">
        <v>19690</v>
      </c>
      <c s="6" r="C6" t="n">
        <v>19606</v>
      </c>
    </row>
    <row spans="1:3" r="7">
      <c s="4" r="A7" t="s">
        <v>370</v>
      </c>
      <c s="6" r="B7" t="n">
        <v>1574</v>
      </c>
      <c s="6" r="C7" t="n">
        <v>1939</v>
      </c>
    </row>
    <row spans="1:3" r="8">
      <c s="4" r="A8" t="s">
        <v>371</v>
      </c>
      <c s="6" r="B8" t="n">
        <v>545</v>
      </c>
      <c s="6" r="C8" t="n">
        <v>83</v>
      </c>
    </row>
    <row spans="1:3" r="9">
      <c s="4" r="A9" t="s">
        <v>372</v>
      </c>
      <c s="6" r="B9" t="n">
        <v>337</v>
      </c>
      <c s="6" r="C9" t="n">
        <v>310</v>
      </c>
    </row>
    <row spans="1:3" r="10">
      <c s="4" r="A10" t="s">
        <v>373</v>
      </c>
      <c s="6" r="B10" t="n">
        <v>-28350</v>
      </c>
      <c s="6" r="C10" t="n">
        <v>-401</v>
      </c>
    </row>
    <row spans="1:3" r="11">
      <c s="4" r="A11" t="s">
        <v>374</v>
      </c>
      <c s="6" r="B11" t="n">
        <v>2522</v>
      </c>
      <c s="6" r="C11" t="n">
        <v>30176</v>
      </c>
    </row>
    <row spans="1:3" r="12">
      <c s="4" r="A12" t="s">
        <v>375</v>
      </c>
      <c s="6" r="B12" t="n">
        <v>-3140</v>
      </c>
      <c s="6" r="C12" t="n">
        <v>-3140</v>
      </c>
    </row>
    <row spans="1:3" r="13">
      <c s="4" r="A13" t="s">
        <v>376</v>
      </c>
      <c s="6" r="B13" t="n">
        <v>-674</v>
      </c>
      <c s="6" r="C13" t="n">
        <v>-421</v>
      </c>
    </row>
    <row spans="1:3" r="14">
      <c s="4" r="A14" t="s">
        <v>377</v>
      </c>
      <c s="6" r="B14" t="n">
        <v>-1849</v>
      </c>
      <c s="6" r="C14" t="n">
        <v>-1828</v>
      </c>
    </row>
    <row spans="1:3" r="15">
      <c s="4" r="A15" t="s">
        <v>378</v>
      </c>
      <c s="6" r="B15" t="n">
        <v>-5663</v>
      </c>
      <c s="6" r="C15" t="n">
        <v>-5389</v>
      </c>
    </row>
    <row spans="1:3" r="16">
      <c s="4" r="A16" t="s">
        <v>379</v>
      </c>
      <c s="7" r="B16" t="n">
        <v>-3141</v>
      </c>
      <c s="7" r="C16" t="n">
        <v>2478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380</v>
      </c>
      <c s="2" r="B1" t="s">
        <v>1</v>
      </c>
    </row>
    <row spans="1:3" r="2">
      <c s="2" r="B2" t="s">
        <v>2</v>
      </c>
      <c s="2" r="C2" t="s">
        <v>31</v>
      </c>
    </row>
    <row spans="1:3" r="3">
      <c s="3" r="A3" t="s">
        <v>196</v>
      </c>
    </row>
    <row spans="1:3" r="4">
      <c s="4" r="A4" t="s">
        <v>381</v>
      </c>
      <c s="7" r="B4" t="n">
        <v>28350</v>
      </c>
      <c s="7" r="C4" t="n">
        <v>401</v>
      </c>
    </row>
    <row spans="1:3" r="5">
      <c s="4" r="A5" t="s">
        <v>382</v>
      </c>
      <c s="6" r="B5" t="n">
        <v>27949</v>
      </c>
    </row>
    <row spans="1:3" r="6">
      <c s="4" r="A6" t="s">
        <v>383</v>
      </c>
      <c s="7" r="B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spans="1:2" r="1">
      <c s="1" r="A1" t="s">
        <v>384</v>
      </c>
      <c s="2" r="B1" t="s">
        <v>1</v>
      </c>
    </row>
    <row spans="1:2" r="2">
      <c s="2" r="B2" t="s">
        <v>385</v>
      </c>
    </row>
    <row spans="1:2" r="3">
      <c s="3" r="A3" t="s">
        <v>196</v>
      </c>
    </row>
    <row spans="1:2" r="4">
      <c s="4" r="A4" t="s">
        <v>386</v>
      </c>
      <c s="7" r="B4" t="n">
        <v>27949</v>
      </c>
    </row>
    <row spans="1:2" r="5">
      <c s="4" r="A5" t="s">
        <v>387</v>
      </c>
      <c s="4" r="B5"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389</v>
      </c>
      <c s="2" r="B1" t="s">
        <v>82</v>
      </c>
      <c s="2" r="D1" t="s">
        <v>1</v>
      </c>
    </row>
    <row spans="1:5" r="2">
      <c s="2" r="B2" t="s">
        <v>2</v>
      </c>
      <c s="2" r="C2" t="s">
        <v>83</v>
      </c>
      <c s="2" r="D2" t="s">
        <v>2</v>
      </c>
      <c s="2" r="E2" t="s">
        <v>83</v>
      </c>
    </row>
    <row spans="1:5" r="3">
      <c s="3" r="A3" t="s">
        <v>390</v>
      </c>
    </row>
    <row spans="1:5" r="4">
      <c s="4" r="A4" t="s">
        <v>391</v>
      </c>
      <c s="10" r="B4" t="n">
        <v>130.8</v>
      </c>
      <c s="10" r="D4" t="n">
        <v>130.8</v>
      </c>
    </row>
    <row spans="1:5" r="5">
      <c s="4" r="A5" t="s">
        <v>392</v>
      </c>
      <c s="7" r="B5" t="n">
        <v>300000</v>
      </c>
      <c s="7" r="C5" t="n">
        <v>400000</v>
      </c>
      <c s="7" r="D5" t="n">
        <v>800000</v>
      </c>
      <c s="7" r="E5" t="n">
        <v>8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393</v>
      </c>
      <c s="2" r="B1" t="s">
        <v>82</v>
      </c>
      <c s="2" r="D1" t="s">
        <v>1</v>
      </c>
      <c s="2" r="F1" t="s">
        <v>394</v>
      </c>
    </row>
    <row spans="1:6" r="2">
      <c s="2" r="B2" t="s">
        <v>2</v>
      </c>
      <c s="2" r="C2" t="s">
        <v>83</v>
      </c>
      <c s="2" r="D2" t="s">
        <v>2</v>
      </c>
      <c s="2" r="E2" t="s">
        <v>83</v>
      </c>
      <c s="2" r="F2" t="s">
        <v>2</v>
      </c>
    </row>
    <row spans="1:6" r="3">
      <c s="3" r="A3" t="s">
        <v>395</v>
      </c>
    </row>
    <row spans="1:6" r="4">
      <c s="4" r="A4" t="s">
        <v>396</v>
      </c>
      <c s="7" r="B4" t="n">
        <v>5518</v>
      </c>
      <c s="7" r="C4" t="n">
        <v>6377</v>
      </c>
      <c s="7" r="D4" t="n">
        <v>12164</v>
      </c>
      <c s="7" r="E4" t="n">
        <v>12777</v>
      </c>
      <c s="7" r="F4" t="n">
        <v>132257</v>
      </c>
    </row>
    <row spans="1:6" r="5">
      <c s="4" r="A5" t="s">
        <v>397</v>
      </c>
      <c s="6" r="B5" t="n">
        <v>-1837</v>
      </c>
      <c s="6" r="C5" t="n">
        <v>-1454</v>
      </c>
      <c s="6" r="D5" t="n">
        <v>-3372</v>
      </c>
      <c s="6" r="E5" t="n">
        <v>-2511</v>
      </c>
      <c s="6" r="F5" t="n">
        <v>-17291</v>
      </c>
    </row>
    <row spans="1:6" r="6">
      <c s="4" r="A6" t="s">
        <v>398</v>
      </c>
      <c s="6" r="D6" t="n">
        <v>-7724</v>
      </c>
      <c s="6" r="E6" t="n">
        <v>-6248</v>
      </c>
    </row>
    <row spans="1:6" r="7">
      <c s="4" r="A7" t="s">
        <v>399</v>
      </c>
      <c s="7" r="B7" t="n">
        <v>3681</v>
      </c>
      <c s="7" r="C7" t="n">
        <v>4923</v>
      </c>
      <c s="7" r="D7" t="n">
        <v>8792</v>
      </c>
      <c s="7" r="E7" t="n">
        <v>10266</v>
      </c>
      <c s="7" r="F7" t="n">
        <v>11496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400</v>
      </c>
      <c s="2" r="B1" t="s">
        <v>82</v>
      </c>
      <c s="2" r="D1" t="s">
        <v>1</v>
      </c>
      <c s="2" r="F1" t="s">
        <v>394</v>
      </c>
    </row>
    <row spans="1:8" r="2">
      <c s="2" r="B2" t="s">
        <v>2</v>
      </c>
      <c s="2" r="C2" t="s">
        <v>83</v>
      </c>
      <c s="2" r="D2" t="s">
        <v>2</v>
      </c>
      <c s="2" r="E2" t="s">
        <v>83</v>
      </c>
      <c s="2" r="F2" t="s">
        <v>2</v>
      </c>
      <c s="2" r="G2" t="s">
        <v>31</v>
      </c>
      <c s="2" r="H2" t="s">
        <v>336</v>
      </c>
    </row>
    <row spans="1:8" r="3">
      <c s="3" r="A3" t="s">
        <v>401</v>
      </c>
    </row>
    <row spans="1:8" r="4">
      <c s="4" r="A4" t="s">
        <v>402</v>
      </c>
      <c s="7" r="B4" t="n">
        <v>75487</v>
      </c>
      <c s="7" r="C4" t="n">
        <v>74665</v>
      </c>
      <c s="7" r="D4" t="n">
        <v>75487</v>
      </c>
      <c s="7" r="E4" t="n">
        <v>74665</v>
      </c>
      <c s="7" r="F4" t="n">
        <v>75487</v>
      </c>
      <c s="7" r="G4" t="n">
        <v>74664</v>
      </c>
      <c s="7" r="H4" t="n">
        <v>70759</v>
      </c>
    </row>
    <row spans="1:8" r="5">
      <c s="4" r="A5" t="s">
        <v>403</v>
      </c>
      <c s="6" r="D5" t="n">
        <v>10056</v>
      </c>
      <c s="6" r="E5" t="n">
        <v>11244</v>
      </c>
    </row>
    <row spans="1:8" r="6">
      <c s="4" r="A6" t="s">
        <v>404</v>
      </c>
      <c s="6" r="D6" t="n">
        <v>1863</v>
      </c>
      <c s="6" r="E6" t="n">
        <v>1421</v>
      </c>
    </row>
    <row spans="1:8" r="7">
      <c s="4" r="A7" t="s">
        <v>397</v>
      </c>
      <c s="7" r="B7" t="n">
        <v>-1837</v>
      </c>
      <c s="7" r="C7" t="n">
        <v>-1454</v>
      </c>
      <c s="6" r="D7" t="n">
        <v>-3372</v>
      </c>
      <c s="6" r="E7" t="n">
        <v>-2511</v>
      </c>
      <c s="7" r="F7" t="n">
        <v>-17291</v>
      </c>
    </row>
    <row spans="1:8" r="8">
      <c s="4" r="A8" t="s">
        <v>398</v>
      </c>
      <c s="7" r="D8" t="n">
        <v>-7724</v>
      </c>
      <c s="7" r="E8" t="n">
        <v>-624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405</v>
      </c>
      <c s="2" r="B1" t="s">
        <v>2</v>
      </c>
      <c s="2" r="C1" t="s">
        <v>406</v>
      </c>
      <c s="2" r="D1" t="s">
        <v>407</v>
      </c>
      <c s="2" r="E1" t="s">
        <v>2</v>
      </c>
      <c s="2" r="F1" t="s">
        <v>2</v>
      </c>
      <c s="2" r="G1" t="s">
        <v>408</v>
      </c>
    </row>
    <row spans="1:7" r="2">
      <c s="3" r="A2" t="s">
        <v>409</v>
      </c>
    </row>
    <row spans="1:7" r="3">
      <c s="4" r="A3" t="s">
        <v>410</v>
      </c>
      <c s="7" r="E3" t="n">
        <v>1</v>
      </c>
    </row>
    <row spans="1:7" r="4">
      <c s="4" r="A4" t="s">
        <v>411</v>
      </c>
      <c s="9" r="B4" t="n">
        <v>0.02</v>
      </c>
      <c s="9" r="C4" t="n">
        <v>0.02</v>
      </c>
      <c s="9" r="D4" t="n">
        <v>0.02</v>
      </c>
    </row>
    <row spans="1:7" r="5">
      <c s="4" r="A5" t="s">
        <v>412</v>
      </c>
      <c s="7" r="E5" t="n">
        <v>972</v>
      </c>
    </row>
    <row spans="1:7" r="6">
      <c s="4" r="A6" t="s">
        <v>413</v>
      </c>
      <c s="7" r="G6" t="n">
        <v>25000</v>
      </c>
    </row>
    <row spans="1:7" r="7">
      <c s="4" r="A7" t="s">
        <v>414</v>
      </c>
      <c s="6" r="F7" t="n">
        <v>1677570</v>
      </c>
    </row>
    <row spans="1:7" r="8">
      <c s="4" r="A8" t="s">
        <v>415</v>
      </c>
      <c s="9" r="F8" t="n">
        <v>9.09</v>
      </c>
    </row>
    <row spans="1:7" r="9">
      <c s="4" r="A9" t="s">
        <v>416</v>
      </c>
      <c s="7" r="F9" t="n">
        <v>15300</v>
      </c>
    </row>
    <row spans="1:7" r="10">
      <c s="4" r="A10" t="s">
        <v>110</v>
      </c>
    </row>
    <row spans="1:7" r="11">
      <c s="3" r="A11" t="s">
        <v>409</v>
      </c>
    </row>
    <row spans="1:7" r="12">
      <c s="4" r="A12" t="s">
        <v>412</v>
      </c>
      <c s="7" r="E12" t="n">
        <v>15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417</v>
      </c>
      <c s="2" r="B1" t="s">
        <v>82</v>
      </c>
      <c s="2" r="C1" t="s">
        <v>1</v>
      </c>
    </row>
    <row spans="1:3" r="2">
      <c s="2" r="B2" t="s">
        <v>83</v>
      </c>
      <c s="2" r="C2" t="s">
        <v>83</v>
      </c>
    </row>
    <row spans="1:3" r="3">
      <c s="3" r="A3" t="s">
        <v>207</v>
      </c>
    </row>
    <row spans="1:3" r="4">
      <c s="4" r="A4" t="s">
        <v>418</v>
      </c>
      <c s="6" r="B4" t="n">
        <v>678481</v>
      </c>
      <c s="6" r="C4" t="n">
        <v>715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15"/>
    <col customWidth="1" max="6" min="6" width="55"/>
    <col customWidth="1" max="7" min="7" width="18"/>
  </cols>
  <sheetData>
    <row spans="1:7" r="1">
      <c s="1" r="A1" t="s">
        <v>108</v>
      </c>
      <c s="2" r="B1" t="s">
        <v>109</v>
      </c>
      <c s="2" r="C1" t="s">
        <v>110</v>
      </c>
      <c s="2" r="D1" t="s">
        <v>111</v>
      </c>
      <c s="2" r="E1" t="s">
        <v>112</v>
      </c>
      <c s="2" r="F1" t="s">
        <v>113</v>
      </c>
      <c s="2" r="G1" t="s">
        <v>114</v>
      </c>
    </row>
    <row spans="1:7" r="2">
      <c s="4" r="A2" t="s">
        <v>115</v>
      </c>
      <c s="6" r="C2" t="n">
        <v>31098</v>
      </c>
      <c s="6" r="E2" t="n">
        <v>6865</v>
      </c>
    </row>
    <row spans="1:7" r="3">
      <c s="4" r="A3" t="s">
        <v>116</v>
      </c>
      <c s="7" r="B3" t="n">
        <v>113475</v>
      </c>
      <c s="7" r="C3" t="n">
        <v>3</v>
      </c>
      <c s="7" r="D3" t="n">
        <v>178202</v>
      </c>
      <c s="7" r="E3" t="n">
        <v>-97388</v>
      </c>
      <c s="7" r="F3" t="n">
        <v>20</v>
      </c>
      <c s="7" r="G3" t="n">
        <v>32638</v>
      </c>
    </row>
    <row spans="1:7" r="4">
      <c s="4" r="A4" t="s">
        <v>98</v>
      </c>
      <c s="6" r="B4" t="n">
        <v>-33682</v>
      </c>
      <c s="6" r="G4" t="n">
        <v>-33682</v>
      </c>
    </row>
    <row spans="1:7" r="5">
      <c s="4" r="A5" t="s">
        <v>117</v>
      </c>
      <c s="6" r="C5" t="n">
        <v>113</v>
      </c>
    </row>
    <row spans="1:7" r="6">
      <c s="4" r="A6" t="s">
        <v>118</v>
      </c>
      <c s="6" r="B6" t="n">
        <v>0</v>
      </c>
      <c s="7" r="C6" t="n">
        <v>0</v>
      </c>
      <c s="6" r="D6" t="n">
        <v>0</v>
      </c>
    </row>
    <row spans="1:7" r="7">
      <c s="4" r="A7" t="s">
        <v>119</v>
      </c>
      <c s="6" r="C7" t="n">
        <v>-2</v>
      </c>
    </row>
    <row spans="1:7" r="8">
      <c s="4" r="A8" t="s">
        <v>120</v>
      </c>
      <c s="6" r="B8" t="n">
        <v>-7</v>
      </c>
      <c s="7" r="C8" t="n">
        <v>0</v>
      </c>
      <c s="6" r="D8" t="n">
        <v>-7</v>
      </c>
    </row>
    <row spans="1:7" r="9">
      <c s="4" r="A9" t="s">
        <v>121</v>
      </c>
      <c s="6" r="B9" t="n">
        <v>2286</v>
      </c>
      <c s="6" r="D9" t="n">
        <v>2286</v>
      </c>
    </row>
    <row spans="1:7" r="10">
      <c s="4" r="A10" t="s">
        <v>122</v>
      </c>
      <c s="6" r="B10" t="n">
        <v>-972</v>
      </c>
      <c s="7" r="C10" t="n">
        <v>-1500</v>
      </c>
      <c s="6" r="G10" t="n">
        <v>-972</v>
      </c>
    </row>
    <row spans="1:7" r="11">
      <c s="4" r="A11" t="s">
        <v>99</v>
      </c>
      <c s="6" r="B11" t="n">
        <v>-1</v>
      </c>
    </row>
    <row spans="1:7" r="12">
      <c s="4" r="A12" t="s">
        <v>123</v>
      </c>
      <c s="6" r="C12" t="n">
        <v>31209</v>
      </c>
      <c s="6" r="E12" t="n">
        <v>6865</v>
      </c>
    </row>
    <row spans="1:7" r="13">
      <c s="4" r="A13" t="s">
        <v>124</v>
      </c>
      <c s="7" r="B13" t="n">
        <v>81099</v>
      </c>
      <c s="7" r="C13" t="n">
        <v>3</v>
      </c>
      <c s="7" r="D13" t="n">
        <v>180481</v>
      </c>
      <c s="7" r="E13" t="n">
        <v>-97388</v>
      </c>
      <c s="7" r="F13" t="n">
        <v>19</v>
      </c>
      <c s="7" r="G13" t="n">
        <v>-201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9</v>
      </c>
      <c s="2" r="B1" t="s">
        <v>82</v>
      </c>
      <c s="2" r="D1" t="s">
        <v>1</v>
      </c>
    </row>
    <row spans="1:5" r="2">
      <c s="2" r="B2" t="s">
        <v>2</v>
      </c>
      <c s="2" r="C2" t="s">
        <v>83</v>
      </c>
      <c s="2" r="D2" t="s">
        <v>2</v>
      </c>
      <c s="2" r="E2" t="s">
        <v>83</v>
      </c>
    </row>
    <row spans="1:5" r="3">
      <c s="3" r="A3" t="s">
        <v>420</v>
      </c>
    </row>
    <row spans="1:5" r="4">
      <c s="4" r="A4" t="s">
        <v>105</v>
      </c>
      <c s="6" r="B4" t="n">
        <v>24270</v>
      </c>
      <c s="6" r="C4" t="n">
        <v>24463</v>
      </c>
      <c s="6" r="D4" t="n">
        <v>24252</v>
      </c>
      <c s="6" r="E4" t="n">
        <v>24647</v>
      </c>
    </row>
    <row spans="1:5" r="5">
      <c s="4" r="A5" t="s">
        <v>421</v>
      </c>
      <c s="6" r="B5" t="n">
        <v>0</v>
      </c>
      <c s="6" r="C5" t="n">
        <v>88</v>
      </c>
      <c s="6" r="D5" t="n">
        <v>0</v>
      </c>
      <c s="6" r="E5" t="n">
        <v>94</v>
      </c>
    </row>
    <row spans="1:5" r="6">
      <c s="4" r="A6" t="s">
        <v>106</v>
      </c>
      <c s="6" r="B6" t="n">
        <v>24270</v>
      </c>
      <c s="6" r="C6" t="n">
        <v>24551</v>
      </c>
      <c s="6" r="D6" t="n">
        <v>24252</v>
      </c>
      <c s="6" r="E6" t="n">
        <v>2474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s="1" r="A1" t="s">
        <v>422</v>
      </c>
      <c s="2" r="B1" t="s">
        <v>82</v>
      </c>
      <c s="2" r="D1" t="s">
        <v>1</v>
      </c>
    </row>
    <row spans="1:6" r="2">
      <c s="2" r="B2" t="s">
        <v>2</v>
      </c>
      <c s="2" r="C2" t="s">
        <v>83</v>
      </c>
      <c s="2" r="D2" t="s">
        <v>2</v>
      </c>
      <c s="2" r="E2" t="s">
        <v>83</v>
      </c>
      <c s="2" r="F2" t="s">
        <v>31</v>
      </c>
    </row>
    <row spans="1:6" r="3">
      <c s="3" r="A3" t="s">
        <v>423</v>
      </c>
    </row>
    <row spans="1:6" r="4">
      <c s="4" r="A4" t="s">
        <v>164</v>
      </c>
      <c s="7" r="B4" t="n">
        <v>300</v>
      </c>
      <c s="7" r="C4" t="n">
        <v>300</v>
      </c>
      <c s="7" r="D4" t="n">
        <v>602</v>
      </c>
      <c s="7" r="E4" t="n">
        <v>600</v>
      </c>
    </row>
    <row spans="1:6" r="5">
      <c s="3" r="A5" t="s">
        <v>85</v>
      </c>
    </row>
    <row spans="1:6" r="6">
      <c s="4" r="A6" t="s">
        <v>85</v>
      </c>
      <c s="6" r="B6" t="n">
        <v>88192</v>
      </c>
      <c s="6" r="C6" t="n">
        <v>91235</v>
      </c>
      <c s="6" r="D6" t="n">
        <v>177965</v>
      </c>
      <c s="6" r="E6" t="n">
        <v>186915</v>
      </c>
    </row>
    <row spans="1:6" r="7">
      <c s="3" r="A7" t="s">
        <v>90</v>
      </c>
    </row>
    <row spans="1:6" r="8">
      <c s="4" r="A8" t="s">
        <v>90</v>
      </c>
      <c s="6" r="B8" t="n">
        <v>-5770</v>
      </c>
      <c s="6" r="C8" t="n">
        <v>2402</v>
      </c>
      <c s="6" r="D8" t="n">
        <v>-7963</v>
      </c>
      <c s="6" r="E8" t="n">
        <v>8002</v>
      </c>
    </row>
    <row spans="1:6" r="9">
      <c s="3" r="A9" t="s">
        <v>127</v>
      </c>
    </row>
    <row spans="1:6" r="10">
      <c s="4" r="A10" t="s">
        <v>127</v>
      </c>
      <c s="6" r="D10" t="n">
        <v>7682</v>
      </c>
      <c s="6" r="E10" t="n">
        <v>8859</v>
      </c>
    </row>
    <row spans="1:6" r="11">
      <c s="4" r="A11" t="s">
        <v>424</v>
      </c>
      <c s="6" r="B11" t="n">
        <v>4640</v>
      </c>
      <c s="6" r="C11" t="n">
        <v>4840</v>
      </c>
      <c s="6" r="D11" t="n">
        <v>9023</v>
      </c>
      <c s="6" r="E11" t="n">
        <v>9790</v>
      </c>
    </row>
    <row spans="1:6" r="12">
      <c s="3" r="A12" t="s">
        <v>98</v>
      </c>
    </row>
    <row spans="1:6" r="13">
      <c s="4" r="A13" t="s">
        <v>98</v>
      </c>
      <c s="6" r="B13" t="n">
        <v>-32002</v>
      </c>
      <c s="6" r="C13" t="n">
        <v>555</v>
      </c>
      <c s="6" r="D13" t="n">
        <v>-33682</v>
      </c>
      <c s="6" r="E13" t="n">
        <v>3649</v>
      </c>
    </row>
    <row spans="1:6" r="14">
      <c s="3" r="A14" t="s">
        <v>42</v>
      </c>
    </row>
    <row spans="1:6" r="15">
      <c s="4" r="A15" t="s">
        <v>42</v>
      </c>
      <c s="6" r="B15" t="n">
        <v>9005</v>
      </c>
      <c s="6" r="D15" t="n">
        <v>9005</v>
      </c>
      <c s="7" r="F15" t="n">
        <v>8222</v>
      </c>
    </row>
    <row spans="1:6" r="16">
      <c s="3" r="A16" t="s">
        <v>425</v>
      </c>
    </row>
    <row spans="1:6" r="17">
      <c s="4" r="A17" t="s">
        <v>44</v>
      </c>
      <c s="6" r="B17" t="n">
        <v>229862</v>
      </c>
      <c s="6" r="D17" t="n">
        <v>229862</v>
      </c>
      <c s="6" r="F17" t="n">
        <v>274302</v>
      </c>
    </row>
    <row spans="1:6" r="18">
      <c s="4" r="A18" t="s">
        <v>426</v>
      </c>
    </row>
    <row spans="1:6" r="19">
      <c s="3" r="A19" t="s">
        <v>85</v>
      </c>
    </row>
    <row spans="1:6" r="20">
      <c s="4" r="A20" t="s">
        <v>85</v>
      </c>
      <c s="6" r="B20" t="n">
        <v>84737</v>
      </c>
      <c s="6" r="C20" t="n">
        <v>88101</v>
      </c>
      <c s="6" r="D20" t="n">
        <v>171402</v>
      </c>
      <c s="6" r="E20" t="n">
        <v>181003</v>
      </c>
    </row>
    <row spans="1:6" r="21">
      <c s="3" r="A21" t="s">
        <v>90</v>
      </c>
    </row>
    <row spans="1:6" r="22">
      <c s="4" r="A22" t="s">
        <v>90</v>
      </c>
      <c s="6" r="B22" t="n">
        <v>-4693</v>
      </c>
      <c s="6" r="C22" t="n">
        <v>2902</v>
      </c>
      <c s="6" r="D22" t="n">
        <v>-5909</v>
      </c>
      <c s="6" r="E22" t="n">
        <v>9351</v>
      </c>
    </row>
    <row spans="1:6" r="23">
      <c s="3" r="A23" t="s">
        <v>127</v>
      </c>
    </row>
    <row spans="1:6" r="24">
      <c s="4" r="A24" t="s">
        <v>127</v>
      </c>
      <c s="6" r="B24" t="n">
        <v>4402</v>
      </c>
      <c s="6" r="C24" t="n">
        <v>4774</v>
      </c>
      <c s="6" r="D24" t="n">
        <v>8722</v>
      </c>
      <c s="6" r="E24" t="n">
        <v>9649</v>
      </c>
    </row>
    <row spans="1:6" r="25">
      <c s="3" r="A25" t="s">
        <v>98</v>
      </c>
    </row>
    <row spans="1:6" r="26">
      <c s="4" r="A26" t="s">
        <v>98</v>
      </c>
      <c s="6" r="B26" t="n">
        <v>-31714</v>
      </c>
      <c s="6" r="C26" t="n">
        <v>761</v>
      </c>
      <c s="6" r="D26" t="n">
        <v>-32940</v>
      </c>
      <c s="6" r="E26" t="n">
        <v>4262</v>
      </c>
    </row>
    <row spans="1:6" r="27">
      <c s="3" r="A27" t="s">
        <v>42</v>
      </c>
    </row>
    <row spans="1:6" r="28">
      <c s="4" r="A28" t="s">
        <v>42</v>
      </c>
      <c s="6" r="B28" t="n">
        <v>8222</v>
      </c>
      <c s="6" r="D28" t="n">
        <v>8222</v>
      </c>
      <c s="6" r="F28" t="n">
        <v>8222</v>
      </c>
    </row>
    <row spans="1:6" r="29">
      <c s="3" r="A29" t="s">
        <v>425</v>
      </c>
    </row>
    <row spans="1:6" r="30">
      <c s="4" r="A30" t="s">
        <v>44</v>
      </c>
      <c s="6" r="B30" t="n">
        <v>221005</v>
      </c>
      <c s="6" r="D30" t="n">
        <v>221005</v>
      </c>
      <c s="6" r="F30" t="n">
        <v>266922</v>
      </c>
    </row>
    <row spans="1:6" r="31">
      <c s="4" r="A31" t="s">
        <v>427</v>
      </c>
    </row>
    <row spans="1:6" r="32">
      <c s="3" r="A32" t="s">
        <v>85</v>
      </c>
    </row>
    <row spans="1:6" r="33">
      <c s="4" r="A33" t="s">
        <v>85</v>
      </c>
      <c s="6" r="B33" t="n">
        <v>3455</v>
      </c>
      <c s="6" r="C33" t="n">
        <v>3134</v>
      </c>
      <c s="6" r="D33" t="n">
        <v>6563</v>
      </c>
      <c s="6" r="E33" t="n">
        <v>5912</v>
      </c>
    </row>
    <row spans="1:6" r="34">
      <c s="3" r="A34" t="s">
        <v>90</v>
      </c>
    </row>
    <row spans="1:6" r="35">
      <c s="4" r="A35" t="s">
        <v>90</v>
      </c>
      <c s="6" r="B35" t="n">
        <v>-1077</v>
      </c>
      <c s="6" r="C35" t="n">
        <v>-500</v>
      </c>
      <c s="6" r="D35" t="n">
        <v>-2054</v>
      </c>
      <c s="6" r="E35" t="n">
        <v>-1349</v>
      </c>
    </row>
    <row spans="1:6" r="36">
      <c s="3" r="A36" t="s">
        <v>127</v>
      </c>
    </row>
    <row spans="1:6" r="37">
      <c s="4" r="A37" t="s">
        <v>127</v>
      </c>
      <c s="6" r="B37" t="n">
        <v>238</v>
      </c>
      <c s="6" r="C37" t="n">
        <v>66</v>
      </c>
      <c s="6" r="D37" t="n">
        <v>301</v>
      </c>
      <c s="6" r="E37" t="n">
        <v>141</v>
      </c>
    </row>
    <row spans="1:6" r="38">
      <c s="3" r="A38" t="s">
        <v>98</v>
      </c>
    </row>
    <row spans="1:6" r="39">
      <c s="4" r="A39" t="s">
        <v>98</v>
      </c>
      <c s="6" r="B39" t="n">
        <v>-288</v>
      </c>
      <c s="7" r="C39" t="n">
        <v>-206</v>
      </c>
      <c s="6" r="D39" t="n">
        <v>-742</v>
      </c>
      <c s="7" r="E39" t="n">
        <v>-613</v>
      </c>
    </row>
    <row spans="1:6" r="40">
      <c s="3" r="A40" t="s">
        <v>42</v>
      </c>
    </row>
    <row spans="1:6" r="41">
      <c s="4" r="A41" t="s">
        <v>42</v>
      </c>
      <c s="6" r="B41" t="n">
        <v>783</v>
      </c>
      <c s="6" r="D41" t="n">
        <v>783</v>
      </c>
      <c s="6" r="F41" t="n">
        <v>0</v>
      </c>
    </row>
    <row spans="1:6" r="42">
      <c s="3" r="A42" t="s">
        <v>425</v>
      </c>
    </row>
    <row spans="1:6" r="43">
      <c s="4" r="A43" t="s">
        <v>44</v>
      </c>
      <c s="7" r="B43" t="n">
        <v>8857</v>
      </c>
      <c s="7" r="D43" t="n">
        <v>8857</v>
      </c>
      <c s="7" r="F43" t="n">
        <v>738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r="A1" t="s">
        <v>428</v>
      </c>
      <c s="2" r="B1" t="s">
        <v>429</v>
      </c>
      <c s="2" r="C1" t="s">
        <v>2</v>
      </c>
      <c s="2" r="D1" t="s">
        <v>83</v>
      </c>
      <c s="2" r="E1" t="s">
        <v>2</v>
      </c>
      <c s="2" r="F1" t="s">
        <v>83</v>
      </c>
    </row>
    <row spans="1:6" r="2">
      <c s="3" r="A2" t="s">
        <v>430</v>
      </c>
    </row>
    <row spans="1:6" r="3">
      <c s="4" r="A3" t="s">
        <v>431</v>
      </c>
      <c s="4" r="B3" t="s">
        <v>432</v>
      </c>
    </row>
    <row spans="1:6" r="4">
      <c s="4" r="A4" t="s">
        <v>88</v>
      </c>
      <c s="7" r="C4" t="n">
        <v>44192</v>
      </c>
      <c s="7" r="D4" t="n">
        <v>40690</v>
      </c>
      <c s="7" r="E4" t="n">
        <v>86506</v>
      </c>
      <c s="7" r="F4" t="n">
        <v>82940</v>
      </c>
    </row>
    <row spans="1:6" r="5">
      <c s="4" r="A5" t="s">
        <v>145</v>
      </c>
      <c s="6" r="C5" t="n">
        <v>1500</v>
      </c>
      <c s="6" r="E5" t="n">
        <v>1500</v>
      </c>
      <c s="7" r="F5" t="n">
        <v>0</v>
      </c>
    </row>
    <row spans="1:6" r="6">
      <c s="4" r="A6" t="s">
        <v>433</v>
      </c>
      <c s="6" r="C6" t="n">
        <v>900</v>
      </c>
      <c s="6" r="E6" t="n">
        <v>900</v>
      </c>
    </row>
    <row spans="1:6" r="7">
      <c s="4" r="A7" t="s">
        <v>434</v>
      </c>
      <c s="6" r="C7" t="n">
        <v>245</v>
      </c>
      <c s="7" r="E7" t="n">
        <v>245</v>
      </c>
    </row>
    <row spans="1:6" r="8">
      <c s="4" r="A8" t="s">
        <v>435</v>
      </c>
    </row>
    <row spans="1:6" r="9">
      <c s="3" r="A9" t="s">
        <v>430</v>
      </c>
    </row>
    <row spans="1:6" r="10">
      <c s="4" r="A10" t="s">
        <v>88</v>
      </c>
      <c s="7" r="C10" t="n">
        <v>1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36</v>
      </c>
      <c s="2" r="B1" t="s">
        <v>82</v>
      </c>
      <c s="2" r="D1" t="s">
        <v>1</v>
      </c>
    </row>
    <row spans="1:6" r="2">
      <c s="2" r="B2" t="s">
        <v>2</v>
      </c>
      <c s="2" r="C2" t="s">
        <v>83</v>
      </c>
      <c s="2" r="D2" t="s">
        <v>2</v>
      </c>
      <c s="2" r="E2" t="s">
        <v>83</v>
      </c>
      <c s="2" r="F2" t="s">
        <v>31</v>
      </c>
    </row>
    <row spans="1:6" r="3">
      <c s="3" r="A3" t="s">
        <v>437</v>
      </c>
    </row>
    <row spans="1:6" r="4">
      <c s="4" r="A4" t="s">
        <v>43</v>
      </c>
      <c s="7" r="B4" t="n">
        <v>13339</v>
      </c>
      <c s="7" r="D4" t="n">
        <v>13339</v>
      </c>
      <c s="7" r="F4" t="n">
        <v>11912</v>
      </c>
    </row>
    <row spans="1:6" r="5">
      <c s="4" r="A5" t="s">
        <v>38</v>
      </c>
      <c s="6" r="B5" t="n">
        <v>18675</v>
      </c>
      <c s="6" r="D5" t="n">
        <v>18675</v>
      </c>
      <c s="6" r="F5" t="n">
        <v>17761</v>
      </c>
    </row>
    <row spans="1:6" r="6">
      <c s="4" r="A6" t="s">
        <v>44</v>
      </c>
      <c s="6" r="B6" t="n">
        <v>229862</v>
      </c>
      <c s="6" r="D6" t="n">
        <v>229862</v>
      </c>
      <c s="6" r="F6" t="n">
        <v>274302</v>
      </c>
    </row>
    <row spans="1:6" r="7">
      <c s="4" r="A7" t="s">
        <v>88</v>
      </c>
      <c s="6" r="B7" t="n">
        <v>44192</v>
      </c>
      <c s="7" r="C7" t="n">
        <v>40690</v>
      </c>
      <c s="6" r="D7" t="n">
        <v>86506</v>
      </c>
      <c s="7" r="E7" t="n">
        <v>82940</v>
      </c>
    </row>
    <row spans="1:6" r="8">
      <c s="4" r="A8" t="s">
        <v>145</v>
      </c>
      <c s="6" r="B8" t="n">
        <v>1500</v>
      </c>
      <c s="6" r="D8" t="n">
        <v>1500</v>
      </c>
      <c s="7" r="E8" t="n">
        <v>0</v>
      </c>
    </row>
    <row spans="1:6" r="9">
      <c s="4" r="A9" t="s">
        <v>433</v>
      </c>
      <c s="6" r="B9" t="n">
        <v>900</v>
      </c>
      <c s="6" r="D9" t="n">
        <v>900</v>
      </c>
    </row>
    <row spans="1:6" r="10">
      <c s="4" r="A10" t="s">
        <v>434</v>
      </c>
      <c s="6" r="B10" t="n">
        <v>-245</v>
      </c>
      <c s="6" r="D10" t="n">
        <v>-245</v>
      </c>
    </row>
    <row spans="1:6" r="11">
      <c s="4" r="A11" t="s">
        <v>42</v>
      </c>
      <c s="6" r="B11" t="n">
        <v>9005</v>
      </c>
      <c s="7" r="D11" t="n">
        <v>9005</v>
      </c>
      <c s="7" r="F11" t="n">
        <v>8222</v>
      </c>
    </row>
    <row spans="1:6" r="12">
      <c s="4" r="A12" t="s">
        <v>438</v>
      </c>
    </row>
    <row spans="1:6" r="13">
      <c s="3" r="A13" t="s">
        <v>437</v>
      </c>
    </row>
    <row spans="1:6" r="14">
      <c s="4" r="A14" t="s">
        <v>439</v>
      </c>
      <c s="4" r="D14" t="s">
        <v>327</v>
      </c>
    </row>
    <row spans="1:6" r="15">
      <c s="4" r="A15" t="s">
        <v>440</v>
      </c>
    </row>
    <row spans="1:6" r="16">
      <c s="3" r="A16" t="s">
        <v>437</v>
      </c>
    </row>
    <row spans="1:6" r="17">
      <c s="4" r="A17" t="s">
        <v>439</v>
      </c>
      <c s="4" r="D17" t="s">
        <v>441</v>
      </c>
    </row>
    <row spans="1:6" r="18">
      <c s="4" r="A18" t="s">
        <v>442</v>
      </c>
    </row>
    <row spans="1:6" r="19">
      <c s="3" r="A19" t="s">
        <v>437</v>
      </c>
    </row>
    <row spans="1:6" r="20">
      <c s="4" r="A20" t="s">
        <v>439</v>
      </c>
      <c s="4" r="D20" t="s">
        <v>327</v>
      </c>
    </row>
    <row spans="1:6" r="21">
      <c s="4" r="A21" t="s">
        <v>435</v>
      </c>
    </row>
    <row spans="1:6" r="22">
      <c s="3" r="A22" t="s">
        <v>437</v>
      </c>
    </row>
    <row spans="1:6" r="23">
      <c s="4" r="A23" t="s">
        <v>44</v>
      </c>
      <c s="6" r="B23" t="n">
        <v>1745</v>
      </c>
      <c s="7" r="D23" t="n">
        <v>1745</v>
      </c>
    </row>
    <row spans="1:6" r="24">
      <c s="4" r="A24" t="s">
        <v>88</v>
      </c>
      <c s="6" r="B24" t="n">
        <v>100</v>
      </c>
    </row>
    <row spans="1:6" r="25">
      <c s="4" r="A25" t="s">
        <v>42</v>
      </c>
      <c s="6" r="B25" t="n">
        <v>783</v>
      </c>
      <c s="6" r="D25" t="n">
        <v>783</v>
      </c>
    </row>
    <row spans="1:6" r="26">
      <c s="4" r="A26" t="s">
        <v>443</v>
      </c>
    </row>
    <row spans="1:6" r="27">
      <c s="3" r="A27" t="s">
        <v>437</v>
      </c>
    </row>
    <row spans="1:6" r="28">
      <c s="4" r="A28" t="s">
        <v>43</v>
      </c>
      <c s="6" r="B28" t="n">
        <v>488</v>
      </c>
      <c s="6" r="D28" t="n">
        <v>488</v>
      </c>
    </row>
    <row spans="1:6" r="29">
      <c s="4" r="A29" t="s">
        <v>444</v>
      </c>
    </row>
    <row spans="1:6" r="30">
      <c s="3" r="A30" t="s">
        <v>437</v>
      </c>
    </row>
    <row spans="1:6" r="31">
      <c s="4" r="A31" t="s">
        <v>38</v>
      </c>
      <c s="6" r="B31" t="n">
        <v>224</v>
      </c>
      <c s="6" r="D31" t="n">
        <v>224</v>
      </c>
    </row>
    <row spans="1:6" r="32">
      <c s="4" r="A32" t="s">
        <v>445</v>
      </c>
    </row>
    <row spans="1:6" r="33">
      <c s="3" r="A33" t="s">
        <v>437</v>
      </c>
    </row>
    <row spans="1:6" r="34">
      <c s="4" r="A34" t="s">
        <v>43</v>
      </c>
      <c s="7" r="B34" t="n">
        <v>250</v>
      </c>
      <c s="7" r="D34" t="n">
        <v>2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125</v>
      </c>
      <c s="2" r="B1" t="s">
        <v>1</v>
      </c>
    </row>
    <row spans="1:3" r="2">
      <c s="2" r="B2" t="s">
        <v>2</v>
      </c>
      <c s="2" r="C2" t="s">
        <v>83</v>
      </c>
    </row>
    <row spans="1:3" r="3">
      <c s="3" r="A3" t="s">
        <v>126</v>
      </c>
    </row>
    <row spans="1:3" r="4">
      <c s="4" r="A4" t="s">
        <v>98</v>
      </c>
      <c s="7" r="B4" t="n">
        <v>-33682</v>
      </c>
      <c s="7" r="C4" t="n">
        <v>3649</v>
      </c>
    </row>
    <row spans="1:3" r="5">
      <c s="4" r="A5" t="s">
        <v>127</v>
      </c>
      <c s="6" r="B5" t="n">
        <v>7682</v>
      </c>
      <c s="6" r="C5" t="n">
        <v>8859</v>
      </c>
    </row>
    <row spans="1:3" r="6">
      <c s="4" r="A6" t="s">
        <v>128</v>
      </c>
      <c s="6" r="B6" t="n">
        <v>1341</v>
      </c>
      <c s="6" r="C6" t="n">
        <v>931</v>
      </c>
    </row>
    <row spans="1:3" r="7">
      <c s="4" r="A7" t="s">
        <v>129</v>
      </c>
      <c s="6" r="B7" t="n">
        <v>336</v>
      </c>
      <c s="6" r="C7" t="n">
        <v>931</v>
      </c>
    </row>
    <row spans="1:3" r="8">
      <c s="4" r="A8" t="s">
        <v>130</v>
      </c>
      <c s="6" r="B8" t="n">
        <v>752</v>
      </c>
      <c s="6" r="C8" t="n">
        <v>307</v>
      </c>
    </row>
    <row spans="1:3" r="9">
      <c s="4" r="A9" t="s">
        <v>121</v>
      </c>
      <c s="6" r="B9" t="n">
        <v>2286</v>
      </c>
      <c s="6" r="C9" t="n">
        <v>2198</v>
      </c>
    </row>
    <row spans="1:3" r="10">
      <c s="4" r="A10" t="s">
        <v>131</v>
      </c>
      <c s="6" r="B10" t="n">
        <v>27928</v>
      </c>
      <c s="6" r="C10" t="n">
        <v>2214</v>
      </c>
    </row>
    <row spans="1:3" r="11">
      <c s="4" r="A11" t="s">
        <v>93</v>
      </c>
      <c s="6" r="B11" t="n">
        <v>-239</v>
      </c>
      <c s="6" r="C11" t="n">
        <v>-254</v>
      </c>
    </row>
    <row spans="1:3" r="12">
      <c s="4" r="A12" t="s">
        <v>132</v>
      </c>
      <c s="6" r="B12" t="n">
        <v>-348</v>
      </c>
      <c s="6" r="C12" t="n">
        <v>-697</v>
      </c>
    </row>
    <row spans="1:3" r="13">
      <c s="4" r="A13" t="s">
        <v>133</v>
      </c>
      <c s="6" r="B13" t="n">
        <v>100</v>
      </c>
      <c s="6" r="C13" t="n">
        <v>-41</v>
      </c>
    </row>
    <row spans="1:3" r="14">
      <c s="3" r="A14" t="s">
        <v>134</v>
      </c>
    </row>
    <row spans="1:3" r="15">
      <c s="4" r="A15" t="s">
        <v>135</v>
      </c>
      <c s="6" r="B15" t="n">
        <v>34</v>
      </c>
      <c s="6" r="C15" t="n">
        <v>242</v>
      </c>
    </row>
    <row spans="1:3" r="16">
      <c s="4" r="A16" t="s">
        <v>136</v>
      </c>
      <c s="6" r="B16" t="n">
        <v>9000</v>
      </c>
      <c s="6" r="C16" t="n">
        <v>2616</v>
      </c>
    </row>
    <row spans="1:3" r="17">
      <c s="4" r="A17" t="s">
        <v>38</v>
      </c>
      <c s="6" r="B17" t="n">
        <v>-957</v>
      </c>
      <c s="6" r="C17" t="n">
        <v>-214</v>
      </c>
    </row>
    <row spans="1:3" r="18">
      <c s="4" r="A18" t="s">
        <v>43</v>
      </c>
      <c s="6" r="B18" t="n">
        <v>-68</v>
      </c>
      <c s="6" r="C18" t="n">
        <v>-640</v>
      </c>
    </row>
    <row spans="1:3" r="19">
      <c s="4" r="A19" t="s">
        <v>46</v>
      </c>
      <c s="6" r="B19" t="n">
        <v>-6135</v>
      </c>
      <c s="6" r="C19" t="n">
        <v>-742</v>
      </c>
    </row>
    <row spans="1:3" r="20">
      <c s="4" r="A20" t="s">
        <v>48</v>
      </c>
      <c s="6" r="B20" t="n">
        <v>-5263</v>
      </c>
      <c s="6" r="C20" t="n">
        <v>-5685</v>
      </c>
    </row>
    <row spans="1:3" r="21">
      <c s="4" r="A21" t="s">
        <v>137</v>
      </c>
      <c s="6" r="B21" t="n">
        <v>-4648</v>
      </c>
      <c s="6" r="C21" t="n">
        <v>-5005</v>
      </c>
    </row>
    <row spans="1:3" r="22">
      <c s="4" r="A22" t="s">
        <v>138</v>
      </c>
      <c s="6" r="B22" t="n">
        <v>-184</v>
      </c>
      <c s="6" r="C22" t="n">
        <v>-150</v>
      </c>
    </row>
    <row spans="1:3" r="23">
      <c s="4" r="A23" t="s">
        <v>55</v>
      </c>
      <c s="6" r="B23" t="n">
        <v>-910</v>
      </c>
      <c s="6" r="C23" t="n">
        <v>58</v>
      </c>
    </row>
    <row spans="1:3" r="24">
      <c s="4" r="A24" t="s">
        <v>57</v>
      </c>
      <c s="6" r="B24" t="n">
        <v>490</v>
      </c>
      <c s="6" r="C24" t="n">
        <v>158</v>
      </c>
    </row>
    <row spans="1:3" r="25">
      <c s="4" r="A25" t="s">
        <v>139</v>
      </c>
      <c s="6" r="B25" t="n">
        <v>-2485</v>
      </c>
      <c s="6" r="C25" t="n">
        <v>8735</v>
      </c>
    </row>
    <row spans="1:3" r="26">
      <c s="3" r="A26" t="s">
        <v>140</v>
      </c>
    </row>
    <row spans="1:3" r="27">
      <c s="4" r="A27" t="s">
        <v>141</v>
      </c>
      <c s="6" r="B27" t="n">
        <v>-4905</v>
      </c>
      <c s="6" r="C27" t="n">
        <v>-16215</v>
      </c>
    </row>
    <row spans="1:3" r="28">
      <c s="4" r="A28" t="s">
        <v>142</v>
      </c>
      <c s="6" r="B28" t="n">
        <v>0</v>
      </c>
      <c s="6" r="C28" t="n">
        <v>3</v>
      </c>
    </row>
    <row spans="1:3" r="29">
      <c s="4" r="A29" t="s">
        <v>143</v>
      </c>
      <c s="6" r="B29" t="n">
        <v>0</v>
      </c>
      <c s="6" r="C29" t="n">
        <v>-24425</v>
      </c>
    </row>
    <row spans="1:3" r="30">
      <c s="4" r="A30" t="s">
        <v>144</v>
      </c>
      <c s="6" r="B30" t="n">
        <v>19320</v>
      </c>
      <c s="6" r="C30" t="n">
        <v>22407</v>
      </c>
    </row>
    <row spans="1:3" r="31">
      <c s="4" r="A31" t="s">
        <v>145</v>
      </c>
      <c s="6" r="B31" t="n">
        <v>-1500</v>
      </c>
      <c s="6" r="C31" t="n">
        <v>0</v>
      </c>
    </row>
    <row spans="1:3" r="32">
      <c s="4" r="A32" t="s">
        <v>146</v>
      </c>
      <c s="6" r="B32" t="n">
        <v>-1000</v>
      </c>
      <c s="6" r="C32" t="n">
        <v>0</v>
      </c>
    </row>
    <row spans="1:3" r="33">
      <c s="4" r="A33" t="s">
        <v>147</v>
      </c>
      <c s="6" r="B33" t="n">
        <v>-250</v>
      </c>
      <c s="6" r="C33" t="n">
        <v>0</v>
      </c>
    </row>
    <row spans="1:3" r="34">
      <c s="4" r="A34" t="s">
        <v>148</v>
      </c>
      <c s="6" r="B34" t="n">
        <v>240</v>
      </c>
      <c s="6" r="C34" t="n">
        <v>228</v>
      </c>
    </row>
    <row spans="1:3" r="35">
      <c s="4" r="A35" t="s">
        <v>149</v>
      </c>
      <c s="6" r="B35" t="n">
        <v>3393</v>
      </c>
      <c s="6" r="C35" t="n">
        <v>-1950</v>
      </c>
    </row>
    <row spans="1:3" r="36">
      <c s="4" r="A36" t="s">
        <v>150</v>
      </c>
      <c s="6" r="B36" t="n">
        <v>15298</v>
      </c>
      <c s="6" r="C36" t="n">
        <v>-19952</v>
      </c>
    </row>
    <row spans="1:3" r="37">
      <c s="3" r="A37" t="s">
        <v>151</v>
      </c>
    </row>
    <row spans="1:3" r="38">
      <c s="4" r="A38" t="s">
        <v>152</v>
      </c>
      <c s="6" r="B38" t="n">
        <v>-1457</v>
      </c>
      <c s="6" r="C38" t="n">
        <v>-4896</v>
      </c>
    </row>
    <row spans="1:3" r="39">
      <c s="4" r="A39" t="s">
        <v>153</v>
      </c>
      <c s="6" r="B39" t="n">
        <v>-354</v>
      </c>
      <c s="6" r="C39" t="n">
        <v>-350</v>
      </c>
    </row>
    <row spans="1:3" r="40">
      <c s="4" r="A40" t="s">
        <v>154</v>
      </c>
      <c s="6" r="B40" t="n">
        <v>-7</v>
      </c>
      <c s="6" r="C40" t="n">
        <v>-36</v>
      </c>
    </row>
    <row spans="1:3" r="41">
      <c s="4" r="A41" t="s">
        <v>155</v>
      </c>
      <c s="6" r="B41" t="n">
        <v>0</v>
      </c>
      <c s="6" r="C41" t="n">
        <v>6119</v>
      </c>
    </row>
    <row spans="1:3" r="42">
      <c s="4" r="A42" t="s">
        <v>156</v>
      </c>
      <c s="6" r="B42" t="n">
        <v>-1818</v>
      </c>
      <c s="6" r="C42" t="n">
        <v>-11401</v>
      </c>
    </row>
    <row spans="1:3" r="43">
      <c s="4" r="A43" t="s">
        <v>157</v>
      </c>
      <c s="6" r="B43" t="n">
        <v>10995</v>
      </c>
      <c s="6" r="C43" t="n">
        <v>-22618</v>
      </c>
    </row>
    <row spans="1:3" r="44">
      <c s="4" r="A44" t="s">
        <v>158</v>
      </c>
      <c s="6" r="B44" t="n">
        <v>29438</v>
      </c>
      <c s="6" r="C44" t="n">
        <v>38985</v>
      </c>
    </row>
    <row spans="1:3" r="45">
      <c s="4" r="A45" t="s">
        <v>159</v>
      </c>
      <c s="6" r="B45" t="n">
        <v>40433</v>
      </c>
      <c s="6" r="C45" t="n">
        <v>16367</v>
      </c>
    </row>
    <row spans="1:3" r="46">
      <c s="3" r="A46" t="s">
        <v>160</v>
      </c>
    </row>
    <row spans="1:3" r="47">
      <c s="4" r="A47" t="s">
        <v>161</v>
      </c>
      <c s="6" r="B47" t="n">
        <v>1443</v>
      </c>
      <c s="6" r="C47" t="n">
        <v>6662</v>
      </c>
    </row>
    <row spans="1:3" r="48">
      <c s="4" r="A48" t="s">
        <v>162</v>
      </c>
      <c s="6" r="B48" t="n">
        <v>1725</v>
      </c>
      <c s="6" r="C48" t="n">
        <v>1121</v>
      </c>
    </row>
    <row spans="1:3" r="49">
      <c s="4" r="A49" t="s">
        <v>163</v>
      </c>
      <c s="6" r="B49" t="n">
        <v>1553</v>
      </c>
      <c s="6" r="C49" t="n">
        <v>220</v>
      </c>
    </row>
    <row spans="1:3" r="50">
      <c s="4" r="A50" t="s">
        <v>164</v>
      </c>
      <c s="6" r="B50" t="n">
        <v>602</v>
      </c>
      <c s="6" r="C50" t="n">
        <v>600</v>
      </c>
    </row>
    <row spans="1:3" r="51">
      <c s="4" r="A51" t="s">
        <v>165</v>
      </c>
      <c s="6" r="B51" t="n">
        <v>-1509</v>
      </c>
      <c s="6" r="C51" t="n">
        <v>-890</v>
      </c>
    </row>
    <row spans="1:3" r="52">
      <c s="4" r="A52" t="s">
        <v>166</v>
      </c>
      <c s="6" r="B52" t="n">
        <v>0</v>
      </c>
      <c s="6" r="C52" t="n">
        <v>6172</v>
      </c>
    </row>
    <row spans="1:3" r="53">
      <c s="4" r="A53" t="s">
        <v>167</v>
      </c>
      <c s="7" r="B53" t="n">
        <v>0</v>
      </c>
      <c s="7" r="C53" t="n">
        <v>-48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DENSED CONSOLIDATED STATEMEN</vt:lpstr>
      <vt:lpstr>CONSOLIDATED STATEMENTS OF SHAR</vt:lpstr>
      <vt:lpstr>CONSOLIDATED STATEMENTS OF CASH</vt:lpstr>
      <vt:lpstr>Business Description</vt:lpstr>
      <vt:lpstr>Basis of Presentation (Notes)</vt:lpstr>
      <vt:lpstr>Recent Accounting Pronouncement</vt:lpstr>
      <vt:lpstr>Investments</vt:lpstr>
      <vt:lpstr>Fair Value Measurements</vt:lpstr>
      <vt:lpstr>Property and Equipment, net</vt:lpstr>
      <vt:lpstr>Investment in Unconsolidated Af</vt:lpstr>
      <vt:lpstr>Accounts Payable and Accrued Ex</vt:lpstr>
      <vt:lpstr>Income Taxes (Notes)</vt:lpstr>
      <vt:lpstr>Commitments and Contingencies</vt:lpstr>
      <vt:lpstr>Common Shareholders' Equity</vt:lpstr>
      <vt:lpstr>Earnings per Share</vt:lpstr>
      <vt:lpstr>Segment Information</vt:lpstr>
      <vt:lpstr>Acquisitions (Notes)</vt:lpstr>
      <vt:lpstr>Investments (Tables)</vt:lpstr>
      <vt:lpstr>Fair Value Measurements (Tables</vt:lpstr>
      <vt:lpstr>Property and Equipment, net (Ta</vt:lpstr>
      <vt:lpstr>Investment in Unconsolidated 24</vt:lpstr>
      <vt:lpstr>Accounts Payable and Accrued 25</vt:lpstr>
      <vt:lpstr>Income Taxes (Tables)</vt:lpstr>
      <vt:lpstr>Commitments and Contingencies (</vt:lpstr>
      <vt:lpstr>Earnings per Share (Tables)</vt:lpstr>
      <vt:lpstr>Segment Information (Tables)</vt:lpstr>
      <vt:lpstr>Acquisitions (Tables)</vt:lpstr>
      <vt:lpstr>Business Description (Narrative</vt:lpstr>
      <vt:lpstr>Investments (Amortized Cost and</vt:lpstr>
      <vt:lpstr>Fair Value Measurements (Assets</vt:lpstr>
      <vt:lpstr>Property and Equipment, net (Na</vt:lpstr>
      <vt:lpstr>Property and Equipment, net (De</vt:lpstr>
      <vt:lpstr>Property and Equipment, net Ass</vt:lpstr>
      <vt:lpstr>Investment in Unconsolidated 37</vt:lpstr>
      <vt:lpstr>Investment in Unconsolidated 38</vt:lpstr>
      <vt:lpstr>Accounts Payable and Accrued 39</vt:lpstr>
      <vt:lpstr>Income Taxes Components of Inco</vt:lpstr>
      <vt:lpstr>Income Taxes Reconciliation of </vt:lpstr>
      <vt:lpstr>Income Taxes Components of Defe</vt:lpstr>
      <vt:lpstr>Income Taxes Summary of Valuati</vt:lpstr>
      <vt:lpstr>Income Taxes Narrative (Details</vt:lpstr>
      <vt:lpstr>Commitments and Contingencies45</vt:lpstr>
      <vt:lpstr>Commitments and Contingencies S</vt:lpstr>
      <vt:lpstr>Commitments and Contingencies B</vt:lpstr>
      <vt:lpstr>Common Shareholders' Equity Com</vt:lpstr>
      <vt:lpstr>Earnings per Share (Narrative) </vt:lpstr>
      <vt:lpstr>Earnings per Share (Calculation</vt:lpstr>
      <vt:lpstr>Segment Information (Details)</vt:lpstr>
      <vt:lpstr>Acquisitions Narrative (Details</vt:lpstr>
      <vt:lpstr>Acquisi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9:07:56Z</dcterms:created>
  <dcterms:modified xmlns:dcterms="http://purl.org/dc/terms/" xmlns:xsi="http://www.w3.org/2001/XMLSchema-instance" xsi:type="dcterms:W3CDTF">2016-04-28T19:07:56Z</dcterms:modified>
  <dc:title xmlns:dc="http://purl.org/dc/elements/1.1/">Untitled</dc:title>
  <dc:description xmlns:dc="http://purl.org/dc/elements/1.1/"/>
  <dc:subject xmlns:dc="http://purl.org/dc/elements/1.1/"/>
  <cp:keywords/>
  <cp:category/>
</cp:coreProperties>
</file>